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Accounting Policies" sheetId="9" r:id="rId9"/>
    <s:sheet name="Acquisition" sheetId="10" r:id="rId10"/>
    <s:sheet name="Stock-Based Compensation" sheetId="11" r:id="rId11"/>
    <s:sheet name="Per Share Data" sheetId="12" r:id="rId12"/>
    <s:sheet name="Inventories" sheetId="13" r:id="rId13"/>
    <s:sheet name="Goodwill" sheetId="14" r:id="rId14"/>
    <s:sheet name="Other Intangible Assets" sheetId="15" r:id="rId15"/>
    <s:sheet name="Investment in Joint Venture" sheetId="16" r:id="rId16"/>
    <s:sheet name="Warranty Guarantees" sheetId="17" r:id="rId17"/>
    <s:sheet name="Stockholders' Equity" sheetId="18" r:id="rId18"/>
    <s:sheet name="Segment Data" sheetId="19" r:id="rId19"/>
    <s:sheet name="Derivative Instruments and Hedg" sheetId="20" r:id="rId20"/>
    <s:sheet name="Fair Value Measurements" sheetId="21" r:id="rId21"/>
    <s:sheet name="Contingencies - Litigation" sheetId="22" r:id="rId22"/>
    <s:sheet name="Subsequent Events" sheetId="23" r:id="rId23"/>
    <s:sheet name="Acquisition (Tables)" sheetId="24" r:id="rId24"/>
    <s:sheet name="Stock-Based Compensation (Table" sheetId="25" r:id="rId25"/>
    <s:sheet name="Per Share Data (Tables)" sheetId="26" r:id="rId26"/>
    <s:sheet name="Inventories (Tables)" sheetId="27" r:id="rId27"/>
    <s:sheet name="Goodwill (Tables)" sheetId="28" r:id="rId28"/>
    <s:sheet name="Other Intangible Assets (Tables" sheetId="29" r:id="rId29"/>
    <s:sheet name="Warranty Guarantees (Tables)" sheetId="30" r:id="rId30"/>
    <s:sheet name="Stockholders' Equity (Tables)" sheetId="31" r:id="rId31"/>
    <s:sheet name="Segment Data (Tables)" sheetId="32" r:id="rId32"/>
    <s:sheet name="Derivative Instruments and He33" sheetId="33" r:id="rId33"/>
    <s:sheet name="Fair Value Measurements (Tables" sheetId="34" r:id="rId34"/>
    <s:sheet name="Acquisition (Details)" sheetId="35" r:id="rId35"/>
    <s:sheet name="Acquisition (Details 2)" sheetId="36" r:id="rId36"/>
    <s:sheet name="Stock-Based Compensation (Detai" sheetId="37" r:id="rId37"/>
    <s:sheet name="Per Share Data (Details)" sheetId="38" r:id="rId38"/>
    <s:sheet name="Inventories (Details)" sheetId="39" r:id="rId39"/>
    <s:sheet name="Goodwill (Details)" sheetId="40" r:id="rId40"/>
    <s:sheet name="Other Intangible Assets (Detail" sheetId="41" r:id="rId41"/>
    <s:sheet name="Investment in Joint Venture (De" sheetId="42" r:id="rId42"/>
    <s:sheet name="Warranty Guarantees (Details)" sheetId="43" r:id="rId43"/>
    <s:sheet name="Stockholders' Equity (Details)" sheetId="44" r:id="rId44"/>
    <s:sheet name="Stockholders' Equity (Details 2" sheetId="45" r:id="rId45"/>
    <s:sheet name="Segment Data (Details)" sheetId="46" r:id="rId46"/>
    <s:sheet name="Derivative Instruments and He47" sheetId="47" r:id="rId47"/>
    <s:sheet name="Derivative Instruments and He48" sheetId="48" r:id="rId48"/>
    <s:sheet name="Derivative Instruments and He49" sheetId="49" r:id="rId49"/>
    <s:sheet name="Fair Value Measurements (Detail" sheetId="50" r:id="rId50"/>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Jul. 31, 2015</t>
  </si>
  <si>
    <t>Aug. 25, 2015</t>
  </si>
  <si>
    <t>Document and Entity Information</t>
  </si>
  <si>
    <t>Entity Registrant Name</t>
  </si>
  <si>
    <t>TORO CO</t>
  </si>
  <si>
    <t>Entity Central Index Key</t>
  </si>
  <si>
    <t>Document Type</t>
  </si>
  <si>
    <t>10-Q</t>
  </si>
  <si>
    <t>Document Period End Date</t>
  </si>
  <si>
    <t>Jul. 31,
		2015</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densed Consolidated Statements of Earnings - USD ($) shares in Thousands, $ in Thousands</t>
  </si>
  <si>
    <t>3 Months Ended</t>
  </si>
  <si>
    <t>Aug. 01, 2014</t>
  </si>
  <si>
    <t>Condensed Consolidated Statements of Earnings</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in dollars per share)</t>
  </si>
  <si>
    <t>Diluted net earnings per share of common stock (in dollars per share)</t>
  </si>
  <si>
    <t>Weighted-average number of shares of common stock outstanding - Basic (in shares)</t>
  </si>
  <si>
    <t>Weighted-average number of shares of common stock outstanding - Diluted (in shares)</t>
  </si>
  <si>
    <t>Condensed Consolidated Statements of Comprehensive Income - USD ($) $ in Thousands</t>
  </si>
  <si>
    <t>Condensed Consolidated Statements of Comprehensive Income</t>
  </si>
  <si>
    <t>Other comprehensive (loss) income, net of tax:</t>
  </si>
  <si>
    <t>Foreign currency translation adjustments</t>
  </si>
  <si>
    <t>Derivative instruments, net of tax of $(379), $531, $(526), and $891, respectively</t>
  </si>
  <si>
    <t>Other comprehensive (loss) income</t>
  </si>
  <si>
    <t>Comprehensive income</t>
  </si>
  <si>
    <t>Condensed Consolidated Statements of Comprehensive Income (Parenthetical) - USD ($) $ in Thousands</t>
  </si>
  <si>
    <t>Derivative instruments, tax</t>
  </si>
  <si>
    <t>Condensed Consolidated Balance Sheets - USD ($) $ in Thousands</t>
  </si>
  <si>
    <t>Oct. 31, 2014</t>
  </si>
  <si>
    <t>ASSETS</t>
  </si>
  <si>
    <t>Cash and cash equivalents</t>
  </si>
  <si>
    <t>Receivables, net</t>
  </si>
  <si>
    <t>Inventories, net</t>
  </si>
  <si>
    <t>Prepaid expenses and other current assets</t>
  </si>
  <si>
    <t>Deferred income taxes</t>
  </si>
  <si>
    <t>Total current assets</t>
  </si>
  <si>
    <t>Property, plant, and equipment</t>
  </si>
  <si>
    <t>Less accumulated depreciation</t>
  </si>
  <si>
    <t>Property, plant, and equipment, net</t>
  </si>
  <si>
    <t>Long-term deferred income taxes</t>
  </si>
  <si>
    <t>Other assets</t>
  </si>
  <si>
    <t>Goodwill</t>
  </si>
  <si>
    <t>Other intangible assets, net</t>
  </si>
  <si>
    <t>Total assets</t>
  </si>
  <si>
    <t>LIABILITIES AND STOCKHOLDERS' EQUITY</t>
  </si>
  <si>
    <t>Current portion of long-term debt</t>
  </si>
  <si>
    <t>Short-term debt</t>
  </si>
  <si>
    <t>Accounts payable</t>
  </si>
  <si>
    <t>Accrued liabilities</t>
  </si>
  <si>
    <t>Total current liabilities</t>
  </si>
  <si>
    <t>Long-term debt, less current portion</t>
  </si>
  <si>
    <t>Deferred revenue</t>
  </si>
  <si>
    <t>Other long-term liabilities</t>
  </si>
  <si>
    <t>Stockholders' equity:</t>
  </si>
  <si>
    <t>Preferred stock, par value $1.00 per share, authorized 1,000,000 voting and 850,000 non-voting shares, none issued and outstanding</t>
  </si>
  <si>
    <t>Common stock, par value $1.00 per share, authorized 175,000,000 shares; issued and outstanding 54,835,233 shares as of July 31, 2015, 55,705,894 shares as of August 1, 2014, and 55,678,419 shares as of October 31, 2014</t>
  </si>
  <si>
    <t>Retained earnings</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 voting shares</t>
  </si>
  <si>
    <t>Preferred stock, authorized non-voting shares</t>
  </si>
  <si>
    <t>Preferred stock, issued voting shares</t>
  </si>
  <si>
    <t>Preferred stock, issued non-voting shares</t>
  </si>
  <si>
    <t>Preferred stock, outstanding voting shares</t>
  </si>
  <si>
    <t>Preferred stock, outstanding non-voting shares</t>
  </si>
  <si>
    <t>Common stock, par value (in dollars per share)</t>
  </si>
  <si>
    <t>Common stock, authorized shares</t>
  </si>
  <si>
    <t>Common stock, issued shares</t>
  </si>
  <si>
    <t>Common stock, outstanding shares</t>
  </si>
  <si>
    <t>Condensed Consolidated Statements of Cash Flows - USD ($) $ in Thousands</t>
  </si>
  <si>
    <t>Cash flows from operating activities:</t>
  </si>
  <si>
    <t>Adjustments to reconcile net earnings to net cash provided by operating activities:</t>
  </si>
  <si>
    <t>Non-cash income from finance affiliate</t>
  </si>
  <si>
    <t>Provision for depreciation, amortization, and impairment loss</t>
  </si>
  <si>
    <t>Stock-based compensation expense</t>
  </si>
  <si>
    <t>Increase in deferred income taxes</t>
  </si>
  <si>
    <t>Other</t>
  </si>
  <si>
    <t>Changes in operating assets and liabilities, net of effect of acquisitions:</t>
  </si>
  <si>
    <t>Prepaid expenses and other assets</t>
  </si>
  <si>
    <t>Accounts payable, accrued liabilities, deferred revenue, and other long-term liabilities</t>
  </si>
  <si>
    <t>Net cash provided by operating activities</t>
  </si>
  <si>
    <t>Cash flows from investing activities:</t>
  </si>
  <si>
    <t>Purchases of property, plant, and equipment</t>
  </si>
  <si>
    <t>Proceeds from asset disposals</t>
  </si>
  <si>
    <t>Distributions from finance affiliate, net</t>
  </si>
  <si>
    <t>Acquisitions, net of cash acquired</t>
  </si>
  <si>
    <t>Net cash used in investing activities</t>
  </si>
  <si>
    <t>Cash flows from financing activities:</t>
  </si>
  <si>
    <t>(Repayments of) increase in short-term debt</t>
  </si>
  <si>
    <t>(Repayments of) increase in long-term debt</t>
  </si>
  <si>
    <t>Excess tax benefits from stock-based awards</t>
  </si>
  <si>
    <t>Proceeds from exercise of stock options</t>
  </si>
  <si>
    <t>Purchases of Toro common stock</t>
  </si>
  <si>
    <t>Dividends paid on Toro common stock</t>
  </si>
  <si>
    <t>Net cash used in financing activities</t>
  </si>
  <si>
    <t>Effect of exchange rates on cash and cash equivalents</t>
  </si>
  <si>
    <t>Net decrease in cash and cash equivalents</t>
  </si>
  <si>
    <t>Cash and cash equivalents as of the beginning of the fiscal period</t>
  </si>
  <si>
    <t>Cash and cash equivalents as of the end of the fiscal period</t>
  </si>
  <si>
    <t>Supplemental disclosure of cash flow information:</t>
  </si>
  <si>
    <t>Debt issued in connection with an acquisition</t>
  </si>
  <si>
    <t>Basis of Presentation</t>
  </si>
  <si>
    <t xml:space="preserve">Basis of Presentation
The accompanying unaudited condensed consolidated financial statements have been prepared in accordance with the instructions to Form 10-Q and do not include all the information and notes required by U.S. generally accepted accounting principles (“U.S. GAAP”) for complete financial statements. Unless the context indicates otherwise, the terms “company” and “Toro” refer to The Toro Company and its consolidated subsidiaries. In the opinion of management, the unaudited condensed consolidated financial statements include all adjustments, consisting primarily of recurring accruals, considered necessary for a fair presentation of the financial position and results of operations. Since the company’s business is seasonal, operating results for the nine months ended July 31, 2015 cannot be annualized to determine the expected results for the fiscal year ending October 31, 2015.
The company’s fiscal year ends on October 31, and quarterly results are reported based on three-month periods that generally end on the Friday closest to the quarter end. For comparative purposes, however, the company’s second and third quarters always include exactly 13 weeks of results so that the quarter end date for these two quarters is not necessarily the Friday closest to the calendar month end.
For further information, refer to the consolidated financial statements and notes included in the company’s Annual Report on Form 10-K for the fiscal year ended October 31, 2014. The policies described in that report are used for preparing quarterly reports. </t>
  </si>
  <si>
    <t>Accounting Policies</t>
  </si>
  <si>
    <t xml:space="preserve">Accounting Policies
In preparing the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ventory valuation, warranty reserves, earn-out liabilities, allowance for doubtful accounts, pension and postretirement accruals, self-insurance accruals, useful lives for tangible and intangible assets, and future cash flows associated with impairment testing for goodwill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 </t>
  </si>
  <si>
    <t>Acquisition</t>
  </si>
  <si>
    <t xml:space="preserve">Acquisition
On November 14, 2014, during the first quarter of fiscal 2015, the company acquired substantially all of the assets (excluding accounts receivable) of the BOSS® professional snow and ice management business of privately held Northern Star Industries, Inc. Based in Iron Mountain, Michigan, BOSS designs, manufactures, and sells a broad line of snowplows, salt and sand spreaders, and related parts and accessories for light and medium duty trucks, all terrain vehicles (“ATVs”), utility terrain vehicles (“UTVs”), skid steers, and front-end loaders. Through this acquisition, the company added another professional contractor brand; a portfolio of counter-seasonal equipment; manufacturing and distribution facilities located in Iron Mountain, Michigan; and a distribution network for these products. Management believes that this acquisition positions the company to strengthen and grow its relationships with professional contractors, municipalities, and other customers by enabling the company to provide them with the innovative, durable equipment and high-quality service they need each season.
The purchase price of this acquisition was $229.5 million, which included a cash payment of $198.3 million and issuance of a note payable at fair value of $31.2 million. The company funded the acquisition with cash on hand, a $130.0 million term loan, and short-term debt under the company’s revolving credit facility.
The purchase price of this acquisition was accounted for as a business combination using the acquisition method, which requires that, among other things, assets acquired and liabilities assumed, be recorded at their fair value as of the acquisition date using independent appraisals and other analyses. The excess of the consideration transferred over those fair values is recorded as goodwill. The following table presents the allocation of the purchase price to the acquired assets, liabilities, and goodwill.
July 31,
(Dollars in thousands)
2015
Inventory
$
Prepaid expenses
Property, plant, and equipment
Intangible assets
Goodwill
Current liabilities
)
Purchase price
$
The goodwill recorded as part of the acquisition primarily reflects the value of the assembled workforce, cost synergies, expected future cash flows, and sales growth from integrating and expanding existing product lines. The amount of goodwill that is expected to be deductible for income tax purposes is $101.9 million. The goodwill and intangible assets have been allocated to the Professional segment.
During the first nine months of fiscal 2015, the company expensed $0.3 million of acquisition-related costs, which was recorded in selling, general, and administrative expense. The company also capitalized $0.4 million of debt issuance costs in other assets related to the $130.0 million term loan, which will be amortized over the term of the loan.
Operating results for this acquisition have been included in the company’s consolidated statements of earnings from the date of acquisition and are reflected in the Professional segment. The sale of BOSS products contributed $37.1 million and $82.4 million of net sales for the third quarter and year-to-date periods of fiscal 2015, respectively, and had an immaterial impact on net earnings for both the third quarter and year-to-date periods of fiscal 2015. Pro-forma results are not presented, as the acquisition was not considered material to the company’s consolidated results of operations. </t>
  </si>
  <si>
    <t>Stock-Based Compensation</t>
  </si>
  <si>
    <t xml:space="preserve">Stock-Based Compensation
Stock Option Awards
Under the company’s amended and restated equity and incentive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year period and have a ten-year term. Other options granted to certain non-officer employees vest in full on the three-year anniversary of the date of grant and have a ten-year term. Compensation expense equal to the grant date fair value is generally recognized for these awards over the vesting period. Stock options granted to officers and other employees are subject to accelerated expensing if the option holder meets the retirement definition set forth in the company’s amended and restated equity and incentive plan. In that case, the fair value of the options is expensed in the fiscal year of grant because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The fair value of each stock option is estimated on the date of grant using the Black-Scholes valuation method with the assumptions noted in the table below. The expected life is a significant assumption as it determines the period for which the risk-free interest rate, volatility, and dividend yield must be applied. The expected life is the average length of time in which officers, other employees, and non-employee directors are expected to exercise their stock options, which is primarily based on historical experience. Separate groups of employees that have similar historical exercise behavior are considered separately for valuation purposes. Expected volatilities are based on the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following table illustrates the assumptions for options granted in the following fiscal periods.
Fiscal 2015
Fiscal 2014
Expected life of option in years
5.94
6
Expected stock price volatility
29.67%
34.29%
Risk-free interest rate
1.61%
1.92%
Expected dividend yield
1.29%
1.25%
Grant date per share weighted-average fair value
$16.81
$18.69
Performance Share Awards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year period. The number of shares of common stock a participant receives will be increased (up to 200 percent of target levels) or reduced (down to zero) based on the level of achievement of performance goals and vest at the end of a three-year period. Performance share awards are generally granted on an annual basis in the first quarter of the company’s fiscal year. Compensation expense is recognized for these awards on a straight-line basis over the vesting period based on the per share fair value as of the date of grant and the probability of achieving each performance goal. The per share fair value of performance share awards granted during the first quarter of each of fiscal 2015 and 2014 was $65.68 and $60.19, respectively. No performance share awards were granted during the second and third quarters of fiscal 2015 or 2014.
Restricted Stock and Restricted Stock Unit Awards
Under the company’s amended and restated equity and incentive plan, restricted stock and restricted stock unit awards are generally granted to certain non-officer employees. Occasionally, restricted stock or restricted stock unit awards may be granted, including to executive officers, in connection with hiring, mid-year promotions, leadership transition, or retention. Restricted stock and restricted stock unit awards generally vest one-third each year over a three-year period, or vest in full on the three-year anniversary of the date of grant. Such awards may have performance-based rather than time-based vesting requirements. Compensation expense equal to the grant date fair value, which is equal to the closing price of the company’s common stock on the date of grant multiplied by the number of shares subject to the restricted stock and restricted stock unit awards, is recognized for these awards over the vesting period. The per share weighted-average fair value of restricted stock and restricted stock unit awards granted during the first nine months of fiscal 2015 and 2014 was $66.10 and $63.09, respectively. </t>
  </si>
  <si>
    <t>Per Share Data</t>
  </si>
  <si>
    <t xml:space="preserve">Per Share Data
Reconciliations of basic and diluted weighted-average shares of common stock outstanding are as follows:
Three Months Ended
Nine Months Ended
July 31,
August 1,
July 31,
August 1,
(Shares in thousands)
2015
2014
2015
2014
Basic
Weighted-average number of shares of common stock
Assumed issuance of contingent shares
—
—
Weighted-average number of shares of common stock and assumed issuance of contingent shares
Diluted
Weighted-average number of shares of common stock and assumed issuance of contingent shares
Effect of dilutive securities
Weighted-average number of shares of common stock, assumed issuance of contingent shares, and effect of dilutive securities
Incremental shares from options, restricted stock, and restricted stock units are computed by the treasury stock method. Options for the purchase of 157,299 and 153,651 shares of common stock during the third quarter of fiscal 2015 and 2014, respectively, were excluded from the diluted net earnings per share because they were anti-dilutive. For the year-to-date periods through the third quarter of fiscal 2015 and 2014, options for the purchase of 245,818 and 239,058 shares of common stock, respectively, were excluded from the diluted net earnings per share because they were anti-dilutive. </t>
  </si>
  <si>
    <t>Inventories</t>
  </si>
  <si>
    <t>Inventories
Inventories are valued at the lower of cost or net realizable value, with cost determined by the last-in, first-out (“LIFO”) method for most inventories and first-in, first-out (“FIFO”) method for all other inventories. The company establishes a reserve for excess, slow-moving, and obsolete inventory that is equal to the difference between the cost and estimated net realizable value for that inventory. These reserves are based on a review and comparison of current inventory levels to the planned production, as well as planned and historical sales of the inventory.
Inventories were as follows:
July 31,
August 1,
October 31,
(Dollars in thousands)
2015
2014
2014
Raw materials and work in process
$
$
$
Finished goods and service parts
Total FIFO value
Less: adjustment to LIFO value
Total
$
$
$</t>
  </si>
  <si>
    <t>Goodwill.</t>
  </si>
  <si>
    <t>Goodwill
The changes in the net carrying amount of goodwill for the first nine months of fiscal 2015 were as follows:
Professional
Residential
(Dollars in thousands)
Segment
Segment
Total
Balance as of October 31, 2014
$
$
$
Goodwill acquired
—
Translation adjustments
)
)
)
Balance as of July 31, 2015
$
$
$</t>
  </si>
  <si>
    <t>Other Intangible Assets</t>
  </si>
  <si>
    <t xml:space="preserve">Other Intangible Assets
The components of other intangible assets were as follows:
(Dollars in thousands) July 31, 2015
Weighted-average Life (Years)
Gross Carrying Amount
Accumulated Amortization
Net
Patents
9.9
$
$
)
$
Non-compete agreements
5.5
)
Customer-related
19.1
)
Developed technology
7.6
)
Trade names
19.2
)
Other
)
—
Total amortizable
)
Non-amortizable - trade names
—
Total other intangible assets, net
$
$
)
$
October 31, 2014
Weighted-average Life (Years)
Gross Carrying Amount
Accumulated Amortization
Net
Patents
9.4
$
$
)
$
Non-compete agreements
5.4
)
Customer-related
10.7
)
Developed technology
7.6
)
Trade names
5.0
)
Other
)
—
Total amortizable
)
Non-amortizable - trade names
—
Total other intangible assets, net
$
$
)
$
During the second quarter of fiscal 2015, the company determined certain amortizable intangible assets were impaired based on its assessment that the carrying amount may not be recovered. Based on the company’s impairment analysis, the company wrote down $1.4 million of other intangible assets in the second quarter of fiscal 2015.
Amortization expense for intangible assets during the first nine months of fiscal 201 5 was $ 10.0 million. Estimated amortization expense for the remainder of fiscal 201 5 and succeeding fiscal years is as follows: fiscal 201 5 (remainder), $ 2.8 million; fiscal 20 16 , $ 10.3 million; fiscal 201 7 , $ 9.5 million; fiscal 201 8 , $ 7.4 million; fiscal 201 9 , $ 6.6 million; and after fiscal 201 9 , $ 80.3 million. </t>
  </si>
  <si>
    <t>Investment in Joint Venture</t>
  </si>
  <si>
    <t>Investment in Joint Venture
In fiscal 2009, the company and TCF Inventory Finance, Inc. (“TCFIF”), a subsidiary of TCF National Bank, established Red Iron Acceptance, LLC (“Red Iron”), a joint venture in the form of a Delaware limited liability company that provides inventory financing, including floor plan and open account receivable financing, to distributors and dealers of the company’s products in the U.S. and to select distributors of the company’s products in Canada. The initial term of Red Iron will continue until October 31, 2017, subject to unlimited automatic two-year extensions thereafter. Either the company or TCFIF may elect not to extend the initial term or any subsequent term by giving one-year notice to the other party. Additionally, in connection with the joint venture, the company and an affiliate of TCFIF entered into an arrangement to provide inventory financing to dealers of the company’s products in Canada.
The company owns 45 percent of Red Iron and TCFIF owns 55 percent of Red Iron. The company accounts for its investment in Red Iron under the equity method of accounting. Each of the company and TCFIF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450 million secured revolving credit facility established under a credit agreement between Red Iron and TCFIF. The company’s total investment in Red Iron as of July 31, 201 5 was $ 19.2 million. The company has not guaranteed the outstanding indebtedness of Red Iron. The company has agreed to repurchase products repossessed by Red Iron and the TCFIF Canadian affiliate, up to a maximum aggregate amount of $7.5 million in a calendar year. In addition, the company has provided recourse to Red Iron for certain outstanding receivables, which amounted to a maximum amount of $ 0.7 million as of July 31, 201 5 .
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new receivables financed for dealers and distributors under this arrangement for the nine months ended July 31, 2015 and August 1 , 201 4 was $1,117.7 million and $1,019.3 million, respectively.
As of July 31 , 201 5 , Red Iron’s total assets were $ 383.7 million and total liabilities were $ 340.3 million.</t>
  </si>
  <si>
    <t>Warranty Guarantees</t>
  </si>
  <si>
    <t>Warranty Guarantees
The company’s products are warranted to ensure customer confidence in design, workmanship, and overall quality. Warranty coverage is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prescribed standards. Warranty expense is accrued at the time of sale based on the estimated number of products under warranty, historical average costs incurred to service warranty claims, the trend in the historical ratio of claims to sales, the historical length of time between the sale and resulting warranty claim, and other minor factors. Special warranty reserves are also accrued for major rework campaigns. The company sells extended warranty coverage on select products for a prescribed period after the factory warranty period expires.
Warranty provisions, claims, and changes in estimates for the first nine month s of fiscal 201 5 and 201 4 were as follows:
Nine Months Ended
July 31,
August 1,
(Dollars in thousands)
2015
2014
Beginning balance
$
$
Warranty provisions
Warranty claims
)
)
Changes in estimates
)
)
Ending balance
$
$</t>
  </si>
  <si>
    <t>Stockholders' Equity</t>
  </si>
  <si>
    <t>Stockholders’ Equity
Accumulated Other Comprehensive Loss
Components of accumulated other comprehensive loss (“AOCL”), net of tax, are as follows:
July 31,
August 1,
October 31,
(Dollars in thousands)
2015
2014
2014
Foreign currency translation adjustments
$
$
$
Pension and post-retirement benefits
Derivative instruments
)
Total accumulated other comprehensive loss
$
$
$
The components and activity of AOCL for the first nine months of fiscal 2015 are as follows:
(Dollars in thousands)
Foreign Currency Translation Adjustments
Pension and Postretirement Benefits
Cash Flow Derivative Instruments
Total
Balance as of October 31, 2014
$
$
$
)
$
Other comprehensive loss (income) before reclassifications
)
)
Amounts reclassified from AOCL
—
—
Net current period other comprehensive loss (income)
$
$
)
$
$
Balance as of July 31, 2015
$
$
$
$
The components and activity of AOCL for the first nine months of fiscal 2014 are as follows:
(Dollars in thousands)
Foreign Currency Translation Adjustments
Pension and Postretirement Benefits
Cash Flow Derivative Instruments
Total
Balance as of October 31, 2013
$
$
$
$
Other comprehensive (income) loss before reclassifications
)
)
Amounts reclassified from AOCL
—
—
)
)
Net current period other comprehensive (income) loss
$
)
$
$
)
$
)
Balance as of August 1, 2014
$
$
$
$</t>
  </si>
  <si>
    <t>Segment Data</t>
  </si>
  <si>
    <t>Segment Data
The presentation of segment information reflects the manner in which management organizes segments for making operating decisions and assessing performance. On this basis, the company has determined it has three reportable business segments: Professional, Residential, and Distribution. The Distribution segment, which consists of company-owned domestic distributorships, has been combined with the company’s corporate activities and elimination of intersegment revenues and expenses that is shown as “Other” in the following tables due to the insignificance of the segment.
The following table shows the summarized financial information concerning the company’s reportable segments:
(Dollars in thousands)
Three months ended July 31, 2015
Professional
Residential
Other
Total
Net sales
$
$
$
$
Intersegment gross sales
)
—
Earnings (loss) before income taxes
)
Three months ended August 1, 2014
Professional
Residential
Other
Total
Net sales
$
$
$
$
Intersegment gross sales
)
—
Earnings (loss) before income taxes
)
Nine months ended July 31, 2015
Professional
Residential
Other
Total
Net sales
$
$
$
$
Intersegment gross sales
)
—
Earnings (loss) before income taxes
)
Total assets
Nine months ended August 1, 2014
Professional
Residential
Other
Total
Net sales
$
$
$
$
Intersegment gross sales
)
—
Earnings (loss) before income taxes
)
Total assets
The following table summarizes the components of the loss before income taxes included in “Other” shown above:
Three Months Ended
Nine Months Ended
July 31,
August 1,
July 31,
August 1,
(Dollars in thousands)
2015
2014
2015
2014
Corporate expenses
$
)
$
)
$
)
$
)
Interest expense, net
)
)
)
)
Other
Total
$
)
$
)
$
)
$
)</t>
  </si>
  <si>
    <t>Derivative Instruments and Hedging Activities</t>
  </si>
  <si>
    <t>Derivative Instruments and Hedging Activities
The company is exposed to foreign currency exchange rate risk arising from transactions in the normal course of business, such as sales to third party customers, sales and loans to wholly owned foreign subsidiaries, foreign plant operations, and purchases from suppliers. The company actively manages the exposure of its foreign currency exchange rate market risk by entering into various hedging instruments, authorized under company policies that place controls on these activities, with counterparties that are highly rated financial institutions. The company’s hedging activities primarily involve the use of forward currency contracts, as well as cross currency swaps that are intended to offset intercompany loan exposures. The company uses derivative instruments only in an attempt to limit underlying exposure from foreign currency exchange rate fluctuations and to minimize earnings and cash flow volatility associated with foreign currency exchange rate changes. Decisions on whether to use such contracts are primarily based on the amount of exposure to the currency involved and an assessment of the near-term market value for each currency. The company’s policy does not allow the use of derivatives for trading or speculative purposes. The company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Cash flow hedges . The company recognizes all derivative instruments as either assets or liabilities at fair value on the consolidated balance sheet and formally documents relationships between cash flow hedging instruments and hedged transactions, as well as its risk-management objective and strategy for undertaking hedge transactions. This process includes linking all derivatives to the forecasted transactions, such as sales to third parties and foreign plant operations. Changes in fair values of outstanding cash flow hedge derivatives, except the ineffective portion, are recorded in other comprehensive income (“OCI”), until net earnings is affected by the variability of cash flows of the hedged transaction. Gains and losses on the derivative representing either hedge ineffectiveness or hedge components excluded from the assessment of effectiveness are recognized in net earnings. The consolidated statements of earnings classification of effective hedge results is the same as that of the underlying exposure. Results of hedges of sales and foreign plant operations are recorded in net sales and cost of sales, respectively, when the underlying hedged transaction affects net earnings. The maximum amount of time the company hedges its exposure to the variability in future cash flows for forecasted trade sales and purchases is two years. Results of hedges of intercompany loans are recorded in other income, net as an offset to the remeasurement of the foreign loan balance.
The company formally assesses, at a hedge’s inception and on an ongoing basis, whether the derivatives that are designated as hedges have been highly effective in offsetting changes in the cash flows of the hedged transactions and whether those derivatives may be expected to remain highly effective in future periods. When it is determined that a derivative is not, or has ceased to be, highly effective as a hedge, the company discontinues hedge accounting prospectively. When the company discontinues hedge accounting because it is no longer probable, but it is still reasonably possible that the forecasted transaction will occur by the end of the originally expected period or within an additional two-month period of time thereafter, the gain or loss on the derivative remains in AOCL and is reclassified to net earnings when the forecasted transaction affects net earnings. However, if it is probable that a forecasted transaction will not occur by the end of the originally specified time period or within an additional two-month period of time thereafter, the gains and losses that were in AOCL are recognized immediately in net earnings. In all situations in which hedge accounting is discontinued and the derivative remains outstanding, the company carries the derivative at its fair value on the consolidated balance sheets, recognizing future changes in the fair value in other income, net . For the third quarter and year-to-date periods of fiscal 2015, there were immaterial losses on contracts reclassified into earnings as a result of the discontinuance of cash flow hedges. As of July 31, 2015 and August 1, 2014, the notional amount outstanding of forward contracts designated as cash flow hedges was $102.8 million and $108.6 million, respectively. Additionally, as of July 31, 2015 and August 1, 2014, the company had one cross currency interest rate swap instrument outstanding for a fixed pay notional of 36.6 million Romanian New Leu and receive floating notional of 8.5 million Euros.
Derivatives not designated as hedging instruments. The company also enters into foreign currency contracts that include forward currency contracts and cross currency swaps to mitigate the remeasurement of specific assets and liabilities on the consolidated balance sheet. These contracts are not designated as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of the company’s derivatives and consolidated balance sheet location.
Asset Derivatives
Liability Derivatives
July 31, 2015
August 1, 2014
July 31, 2015
August 1, 2014
Balance
Balance
Balance
Balance
Sheet
Fair
Sheet
Fair
Sheet
Fair
Sheet
Fair
(Dollars in thousands)
Location
Value
Location
Value
Location
Value
Location
Value
Derivatives Designated as Hedging Instruments
Forward currency contracts
Prepaid expenses
$
Prepaid expenses
$
Accrued liabilities
$
Accrued liabilities
$
Cross currency contract
Prepaid expenses
—
Prepaid expenses
—
Accrued liabilities
Accrued liabilities
Derivatives Not Designated as Hedging Instruments
Forward currency contracts
Prepaid expenses
Prepaid expenses
Accrued liabilities
Accrued liabilities
Cross currency contract
Prepaid expenses
Prepaid expenses
Accrued liabilities
—
Accrued liabilities
—
Total Derivatives
$
$
$
$
The following table presents the impact of derivative instruments on the consolidated statements of earnings for the company’s derivatives designated as cash flow hedging instruments for the three and nine months ended July 31, 2015 and August 1, 2014, respectively.
Location of Gain (Loss)
Gain (Loss)
Location of Gain
Recognized in Income
Recognized in Income
Gain (Loss)
(Loss) Reclassified
Gain (Loss)
on Derivatives
on Derivatives
Recognized in OCI on
from AOCL
Reclassified from
(Ineffective Portion
(Ineffective Portion and
Derivatives
into Income
AOCL into Income
and excluded from
Excluded from
(Effective Portion)
(Effective Portion)
(Effective Portion)
Effectiveness Testing)
Effectiveness Testing)
(Dollars in thousands)
July 31,
August 1,
July 31,
August 1,
July 31,
August 1,
For the three months ended
2015
2014
2015
2014
2015
2014
Forward currency contracts
$
)
$
Net sales
$
$
)
Other income, net
$
$
)
Forward currency contracts
)
)
Cost of sales
)
Cross currency contracts
)
Other income, net
)
)
Total
$
)
$
$
$
)
July 31,
August 1,
July 31,
August 1,
July 31,
August 1,
For the nine months ended
2015
2014
2015
2014
2015
2014
Forward currency contracts
$
)
$
Net sales
$
$
)
Other income, net
$
$
)
Forward currency contracts
)
)
Cost of sales
)
Cross currency contracts
)
Other income, net
)
)
Total
$
)
$
$
$
)
As of July 31, 201 5 , the company expects to reclassify approximately $ 0.8 million of gains from AOCL to earnings during the next twelve months.
The following table presents the impact of derivative instruments on the consolidated statements of earnings for the company’s derivatives not designated as hedging instruments.
Gain (Loss) Recognized in Net Earnings
Three Months Ended
Nine Months Ended
Location of Gain (Loss)
July 31,
August 1,
July 31,
August 1,
(Dollars in thousands)
Recognized in Net Earnings
2015
2014
2015
2014
Forward currency contracts
Other income, net
$
)
$
$
$
)
Cross currency contracts
Other income, net
$
)
$
$
$
)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contracts at the net amount in its consolidated balance sheets.
The following tables show the effects of the master netting arrangements on the fair value of the company’s derivative contracts that are recorded in the consolidated b alance s heets: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contracts at the net amount in its consolidated balance sheets.
The following tables show the effects of the master netting arrangements on the fair value of the company’s derivative contracts that are recorded in the consolidated b alance s heets:
Assets
Liabilities
Gross Amounts
Gross Liabilities
Net Amounts
Gross Amounts
Gross Assets
Net Amounts of
(Dollars in thousands)
of Recognized
Offset in the
of Assets Presented
of Recognized
offset in the
Liabilities Presented
July 31, 2015
Assets
Balance Sheet
in the Balance Sheet
Liabilities
Balance Sheet
in the Balance Sheet
Forward currency contracts
$
$
)
$
$
)
$
$
)
Cross currency contracts
—
)
—
)
$
$
)
$
$
)
$
$
)
Assets
Liabilities
Gross Amounts
Gross Liabilities
Net Amounts
Gross Amounts
Gross Assets
Net Amounts of
(Dollars in thousands)
of Recognized
Offset in the
of Assets Presented
of Recognized
offset in the
Liabilities Presented
August 1, 2014
Assets
Balance Sheet
in the Balance Sheet
Liabilities
Balance Sheet
in the Balance Sheet
Forward currency contracts
$
$
)
$
$
)
$
$
)
Cross currency contracts
—
)
—
)
$
$
)
$
$
)
$
$
)</t>
  </si>
  <si>
    <t>Fair Value Measurements</t>
  </si>
  <si>
    <t xml:space="preserve">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Cash balances are valued at their carrying amounts in the consolidated balance sheets, which are reasonable estimates of their fair value due to their short-term nature. Forward currency contracts are valued based on observable market transactions of forward currency prices and spot currency rates as of the reporting date. The fair value of cross currency contracts is determined using discounted cash flow analysis on the expected cash flows of each derivative. This analysis reflects the contractual terms of the derivatives, including the period to maturity, and uses observable market-based inputs such as interest rates and foreign currency exchange rates. In addition, credit valuation adjustments, which consider the impact of any credit enhancements to the contracts, such as collateral postings, thresholds, mutual puts, and guarantees, are incorporated in the fair values to account for potential nonperformance risk. The unfunded deferred compensation liability is primarily subject to changes in fixed-income investment contracts based on current yields. For accounts receivable and accounts payable, carrying amounts are a reasonable estimate of fair value given their short-term nature.
Assets and liabilities measured at fair value on a recurring basis, as of July 31, 201 5 , August 1, 2014, and October 31, 201 4 are summarized below:
(Dollars in thousands)
July 31, 2015
Fair Value
Level 1
Level 2
Level 3
Assets:
Cash and cash equivalents
$
$
$
—
—
Forward currency contracts
—
—
Cross currency contracts
—
—
Total assets
$
$
$
—
Liabilities:
Forward currency contracts
$
—
$
—
Cross currency contracts
—
—
Deferred compensation liabilities
—
—
Total liabilities
$
—
$
—
August 1, 2014
Fair Value
Level 1
Level 2
Level 3
Assets:
Cash and cash equivalents
$
$
$
—
—
Forward currency contracts
—
—
Cross currency contracts
—
—
Total assets
$
$
$
—
Liabilities:
Forward currency contracts
$
—
$
—
Cross currency contracts
—
—
Deferred compensation liabilities
—
—
Total liabilities
$
—
$
—
October 31, 2014
Fair Value
Level 1
Level 2
Level 3
Assets:
Cash and cash equivalents
$
$
$
—
—
Forward currency contracts
—
—
Cross currency contracts
—
—
Total assets
$
$
$
—
Liabilities:
Forward currency contracts
$
—
$
—
Cross currency contracts
—
—
Deferred compensation liabilities
—
—
Total liabilities
$
—
$
—
The company measures certain assets and liabilities at fair value on a nonrecurring basis. Assets acquired and liabilities assumed as part of acquisitions are measured at fair value. Refer to Acquisition Note for additional information. There were no transfers between Level 1 and Level 2 during the three and nine months ended July 31 , 201 5 and August 1, 2014 , or the twelve months ended October 31, 201 4 . </t>
  </si>
  <si>
    <t>Contingencies - Litigation</t>
  </si>
  <si>
    <t xml:space="preserve">Contingencie s —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nited States Patent and Trademark Office and foreign patent offices. Management believes these activities help minimize its risk of being a defendant in patent infringement litigation.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 </t>
  </si>
  <si>
    <t>Subsequent Events</t>
  </si>
  <si>
    <t>Subsequent Events
The company evaluated all subsequent events and concluded that no subsequent events have occurred that would require recognition in the consolidated financial statements or disclosure in the notes to the consolidated financial statements.</t>
  </si>
  <si>
    <t>Acquisition (Tables)</t>
  </si>
  <si>
    <t>Allocation of purchase price</t>
  </si>
  <si>
    <t>July 31,
(Dollars in thousands)
2015
Inventory
$
Prepaid expenses
Property, plant, and equipment
Intangible assets
Goodwill
Current liabilities
)
Purchase price
$</t>
  </si>
  <si>
    <t>Stock-Based Compensation (Tables)</t>
  </si>
  <si>
    <t>Schedule of valuation assumptions of stock-based compensation</t>
  </si>
  <si>
    <t>Fiscal 2015
Fiscal 2014
Expected life of option in years
5.94
6
Expected stock price volatility
29.67%
34.29%
Risk-free interest rate
1.61%
1.92%
Expected dividend yield
1.29%
1.25%
Grant date per share weighted-average fair value
$16.81
$18.69</t>
  </si>
  <si>
    <t>Per Share Data (Tables)</t>
  </si>
  <si>
    <t>Reconciliations of basic and diluted weighted-average shares of common stock outstanding</t>
  </si>
  <si>
    <t>Three Months Ended
Nine Months Ended
July 31,
August 1,
July 31,
August 1,
(Shares in thousands)
2015
2014
2015
2014
Basic
Weighted-average number of shares of common stock
Assumed issuance of contingent shares
—
—
Weighted-average number of shares of common stock and assumed issuance of contingent shares
Diluted
Weighted-average number of shares of common stock and assumed issuance of contingent shares
Effect of dilutive securities
Weighted-average number of shares of common stock, assumed issuance of contingent shares, and effect of dilutive securities</t>
  </si>
  <si>
    <t>Inventories (Tables)</t>
  </si>
  <si>
    <t>Schedule of Inventories</t>
  </si>
  <si>
    <t>July 31,
August 1,
October 31,
(Dollars in thousands)
2015
2014
2014
Raw materials and work in process
$
$
$
Finished goods and service parts
Total FIFO value
Less: adjustment to LIFO value
Total
$
$
$</t>
  </si>
  <si>
    <t>Goodwill (Tables)</t>
  </si>
  <si>
    <t>Changes in the net carrying amount of goodwill</t>
  </si>
  <si>
    <t>Professional
Residential
(Dollars in thousands)
Segment
Segment
Total
Balance as of October 31, 2014
$
$
$
Goodwill acquired
—
Translation adjustments
)
)
)
Balance as of July 31, 2015
$
$
$</t>
  </si>
  <si>
    <t>Other Intangible Assets (Tables)</t>
  </si>
  <si>
    <t>Components of other amortizable and non-amortizable intangible assets</t>
  </si>
  <si>
    <t>(Dollars in thousands) July 31, 2015
Weighted-average Life (Years)
Gross Carrying Amount
Accumulated Amortization
Net
Patents
9.9
$
$
)
$
Non-compete agreements
5.5
)
Customer-related
19.1
)
Developed technology
7.6
)
Trade names
19.2
)
Other
)
—
Total amortizable
)
Non-amortizable - trade names
—
Total other intangible assets, net
$
$
)
$
October 31, 2014
Weighted-average Life (Years)
Gross Carrying Amount
Accumulated Amortization
Net
Patents
9.4
$
$
)
$
Non-compete agreements
5.4
)
Customer-related
10.7
)
Developed technology
7.6
)
Trade names
5.0
)
Other
)
—
Total amortizable
)
Non-amortizable - trade names
—
Total other intangible assets, net
$
$
)
$</t>
  </si>
  <si>
    <t>Warranty Guarantees (Tables)</t>
  </si>
  <si>
    <t>Schedule of changes in accrued warranties</t>
  </si>
  <si>
    <t>Nine Months Ended
July 31,
August 1,
(Dollars in thousands)
2015
2014
Beginning balance
$
$
Warranty provisions
Warranty claims
)
)
Changes in estimates
)
)
Ending balance
$
$</t>
  </si>
  <si>
    <t>Stockholders' Equity (Tables)</t>
  </si>
  <si>
    <t>Schedule of components of accumulated other comprehensive loss ("AOCL"), net of tax</t>
  </si>
  <si>
    <t>July 31,
August 1,
October 31,
(Dollars in thousands)
2015
2014
2014
Foreign currency translation adjustments
$
$
$
Pension and post-retirement benefits
Derivative instruments
)
Total accumulated other comprehensive loss
$
$
$</t>
  </si>
  <si>
    <t>Schedule of components and activity of accumulated other comprehensive loss</t>
  </si>
  <si>
    <t>(Dollars in thousands)
Foreign Currency Translation Adjustments
Pension and Postretirement Benefits
Cash Flow Derivative Instruments
Total
Balance as of October 31, 2014
$
$
$
)
$
Other comprehensive loss (income) before reclassifications
)
)
Amounts reclassified from AOCL
—
—
Net current period other comprehensive loss (income)
$
$
)
$
$
Balance as of July 31, 2015
$
$
$
$
(Dollars in thousands)
Foreign Currency Translation Adjustments
Pension and Postretirement Benefits
Cash Flow Derivative Instruments
Total
Balance as of October 31, 2013
$
$
$
$
Other comprehensive (income) loss before reclassifications
)
)
Amounts reclassified from AOCL
—
—
)
)
Net current period other comprehensive (income) loss
$
)
$
$
)
$
)
Balance as of August 1, 2014
$
$
$
$</t>
  </si>
  <si>
    <t>Segment Data (Tables)</t>
  </si>
  <si>
    <t>Summarized financial information concerning the company's reportable segments</t>
  </si>
  <si>
    <t>(Dollars in thousands)
Three months ended July 31, 2015
Professional
Residential
Other
Total
Net sales
$
$
$
$
Intersegment gross sales
)
—
Earnings (loss) before income taxes
)
Three months ended August 1, 2014
Professional
Residential
Other
Total
Net sales
$
$
$
$
Intersegment gross sales
)
—
Earnings (loss) before income taxes
)
Nine months ended July 31, 2015
Professional
Residential
Other
Total
Net sales
$
$
$
$
Intersegment gross sales
)
—
Earnings (loss) before income taxes
)
Total assets
Nine months ended August 1, 2014
Professional
Residential
Other
Total
Net sales
$
$
$
$
Intersegment gross sales
)
—
Earnings (loss) before income taxes
)
Total assets</t>
  </si>
  <si>
    <t>Summary of the components of the loss before income taxes included in "Other"</t>
  </si>
  <si>
    <t>Three Months Ended
Nine Months Ended
July 31,
August 1,
July 31,
August 1,
(Dollars in thousands)
2015
2014
2015
2014
Corporate expenses
$
)
$
)
$
)
$
)
Interest expense, net
)
)
)
)
Other
Total
$
)
$
)
$
)
$
)</t>
  </si>
  <si>
    <t>Derivative Instruments and Hedging Activities (Tables)</t>
  </si>
  <si>
    <t>Fair value of the company's derivatives and consolidated balance sheet location</t>
  </si>
  <si>
    <t>Asset Derivatives
Liability Derivatives
July 31, 2015
August 1, 2014
July 31, 2015
August 1, 2014
Balance
Balance
Balance
Balance
Sheet
Fair
Sheet
Fair
Sheet
Fair
Sheet
Fair
(Dollars in thousands)
Location
Value
Location
Value
Location
Value
Location
Value
Derivatives Designated as Hedging Instruments
Forward currency contracts
Prepaid expenses
$
Prepaid expenses
$
Accrued liabilities
$
Accrued liabilities
$
Cross currency contract
Prepaid expenses
—
Prepaid expenses
—
Accrued liabilities
Accrued liabilities
Derivatives Not Designated as Hedging Instruments
Forward currency contracts
Prepaid expenses
Prepaid expenses
Accrued liabilities
Accrued liabilities
Cross currency contract
Prepaid expenses
Prepaid expenses
Accrued liabilities
—
Accrued liabilities
—
Total Derivatives
$
$
$
$</t>
  </si>
  <si>
    <t>Impact of derivative instruments on the consolidated statements of earnings for the company's derivatives designated as cash flow hedging instruments</t>
  </si>
  <si>
    <t>Location of Gain (Loss)
Gain (Loss)
Location of Gain
Recognized in Income
Recognized in Income
Gain (Loss)
(Loss) Reclassified
Gain (Loss)
on Derivatives
on Derivatives
Recognized in OCI on
from AOCL
Reclassified from
(Ineffective Portion
(Ineffective Portion and
Derivatives
into Income
AOCL into Income
and excluded from
Excluded from
(Effective Portion)
(Effective Portion)
(Effective Portion)
Effectiveness Testing)
Effectiveness Testing)
(Dollars in thousands)
July 31,
August 1,
July 31,
August 1,
July 31,
August 1,
For the three months ended
2015
2014
2015
2014
2015
2014
Forward currency contracts
$
)
$
Net sales
$
$
)
Other income, net
$
$
)
Forward currency contracts
)
)
Cost of sales
)
Cross currency contracts
)
Other income, net
)
)
Total
$
)
$
$
$
)
July 31,
August 1,
July 31,
August 1,
July 31,
August 1,
For the nine months ended
2015
2014
2015
2014
2015
2014
Forward currency contracts
$
)
$
Net sales
$
$
)
Other income, net
$
$
)
Forward currency contracts
)
)
Cost of sales
)
Cross currency contracts
)
Other income, net
)
)
Total
$
)
$
$
$
)</t>
  </si>
  <si>
    <t>Impact of derivative instruments on the consolidated statements of earnings for the company's derivatives not designated as hedging instruments</t>
  </si>
  <si>
    <t>Gain (Loss) Recognized in Net Earnings
Three Months Ended
Nine Months Ended
Location of Gain (Loss)
July 31,
August 1,
July 31,
August 1,
(Dollars in thousands)
Recognized in Net Earnings
2015
2014
2015
2014
Forward currency contracts
Other income, net
$
)
$
$
$
)
Cross currency contracts
Other income, net
$
)
$
$
$
)</t>
  </si>
  <si>
    <t>Schedule of effects of the master netting arrangements on the fair value of the company's derivative contracts that are recorded in the Consolidated Balance Sheets</t>
  </si>
  <si>
    <t>Assets
Liabilities
Gross Amounts
Gross Liabilities
Net Amounts
Gross Amounts
Gross Assets
Net Amounts of
(Dollars in thousands)
of Recognized
Offset in the
of Assets Presented
of Recognized
offset in the
Liabilities Presented
July 31, 2015
Assets
Balance Sheet
in the Balance Sheet
Liabilities
Balance Sheet
in the Balance Sheet
Forward currency contracts
$
$
)
$
$
)
$
$
)
Cross currency contracts
—
)
—
)
$
$
)
$
$
)
$
$
)
Assets
Liabilities
Gross Amounts
Gross Liabilities
Net Amounts
Gross Amounts
Gross Assets
Net Amounts of
(Dollars in thousands)
of Recognized
Offset in the
of Assets Presented
of Recognized
offset in the
Liabilities Presented
August 1, 2014
Assets
Balance Sheet
in the Balance Sheet
Liabilities
Balance Sheet
in the Balance Sheet
Forward currency contracts
$
$
)
$
$
)
$
$
)
Cross currency contracts
—
)
—
)
$
$
)
$
$
)
$
$
)</t>
  </si>
  <si>
    <t>Fair Value Measurements (Tables)</t>
  </si>
  <si>
    <t>Assets and liabilities measured at fair value on a recurring basis</t>
  </si>
  <si>
    <t>(Dollars in thousands)
July 31, 2015
Fair Value
Level 1
Level 2
Level 3
Assets:
Cash and cash equivalents
$
$
$
—
—
Forward currency contracts
—
—
Cross currency contracts
—
—
Total assets
$
$
$
—
Liabilities:
Forward currency contracts
$
—
$
—
Cross currency contracts
—
—
Deferred compensation liabilities
—
—
Total liabilities
$
—
$
—
August 1, 2014
Fair Value
Level 1
Level 2
Level 3
Assets:
Cash and cash equivalents
$
$
$
—
—
Forward currency contracts
—
—
Cross currency contracts
—
—
Total assets
$
$
$
—
Liabilities:
Forward currency contracts
$
—
$
—
Cross currency contracts
—
—
Deferred compensation liabilities
—
—
Total liabilities
$
—
$
—
October 31, 2014
Fair Value
Level 1
Level 2
Level 3
Assets:
Cash and cash equivalents
$
$
$
—
—
Forward currency contracts
—
—
Cross currency contracts
—
—
Total assets
$
$
$
—
Liabilities:
Forward currency contracts
$
—
$
—
Cross currency contracts
—
—
Deferred compensation liabilities
—
—
Total liabilities
$
—
$
—</t>
  </si>
  <si>
    <t>Acquisition (Details) - USD ($) $ in Thousands</t>
  </si>
  <si>
    <t>Nov. 14, 2014</t>
  </si>
  <si>
    <t>Acquisition related costs</t>
  </si>
  <si>
    <t>Fiscal 2015 Acquisitions</t>
  </si>
  <si>
    <t>Purchase price</t>
  </si>
  <si>
    <t>Cash consideration</t>
  </si>
  <si>
    <t>Note payable</t>
  </si>
  <si>
    <t>Term loan</t>
  </si>
  <si>
    <t>Capitalized debt issuance costs</t>
  </si>
  <si>
    <t>Goodwill deductible for income tax purposes</t>
  </si>
  <si>
    <t>Professional</t>
  </si>
  <si>
    <t>Professional | Fiscal 2015 Acquisitions</t>
  </si>
  <si>
    <t>Acquisition (Details 2) - USD ($) $ in Thousands</t>
  </si>
  <si>
    <t>Inventory</t>
  </si>
  <si>
    <t>Prepaid expenses</t>
  </si>
  <si>
    <t>Intangible assets</t>
  </si>
  <si>
    <t>Current liabilities</t>
  </si>
  <si>
    <t>Stock-Based Compensation (Details)</t>
  </si>
  <si>
    <t>12 Months Ended</t>
  </si>
  <si>
    <t>Jul. 31, 2015shares</t>
  </si>
  <si>
    <t>May. 01, 2015shares</t>
  </si>
  <si>
    <t>Jan. 30, 2015$ / shares</t>
  </si>
  <si>
    <t>Aug. 01, 2014shares</t>
  </si>
  <si>
    <t>May. 02, 2014shares</t>
  </si>
  <si>
    <t>Jan. 31, 2014$ / shares</t>
  </si>
  <si>
    <t>Jul. 31, 2015$ / sharesshares</t>
  </si>
  <si>
    <t>Aug. 01, 2014$ / shares</t>
  </si>
  <si>
    <t>Oct. 31, 2014$ / shares</t>
  </si>
  <si>
    <t>Stock Option Awards</t>
  </si>
  <si>
    <t>Valuation assumptions of stock-based compensation</t>
  </si>
  <si>
    <t>Expected life of option in years</t>
  </si>
  <si>
    <t>5 years 11 months 9 days</t>
  </si>
  <si>
    <t>6 years</t>
  </si>
  <si>
    <t>Expected stock price volatility (as a percent)</t>
  </si>
  <si>
    <t>29.67%</t>
  </si>
  <si>
    <t>34.29%</t>
  </si>
  <si>
    <t>Risk-free interest rate (as a percent)</t>
  </si>
  <si>
    <t>1.61%</t>
  </si>
  <si>
    <t>1.92%</t>
  </si>
  <si>
    <t>Expected dividend yield (as a percent)</t>
  </si>
  <si>
    <t>1.29%</t>
  </si>
  <si>
    <t>1.25%</t>
  </si>
  <si>
    <t>Grant date per share weighted-average fair value (in dollars per share)</t>
  </si>
  <si>
    <t>Stock Option Awards | Executive officers</t>
  </si>
  <si>
    <t>Frequency of grants</t>
  </si>
  <si>
    <t>On an annual basis in the first quarter of the company's fiscal  year</t>
  </si>
  <si>
    <t>Portion of stock-based award that generally vest per year for employees and non-employee directors</t>
  </si>
  <si>
    <t>Award vesting period</t>
  </si>
  <si>
    <t>3 years</t>
  </si>
  <si>
    <t>Term of award</t>
  </si>
  <si>
    <t>10 years</t>
  </si>
  <si>
    <t>Stock Option Awards | Other employees</t>
  </si>
  <si>
    <t>Stock Option Awards | Non-employee directors</t>
  </si>
  <si>
    <t>Requisite service period for non-employee director based upon which fair value of options granted is expensed on the date of grant</t>
  </si>
  <si>
    <t>Stock Option Awards | Non-officer employees</t>
  </si>
  <si>
    <t>Performance Share Awards</t>
  </si>
  <si>
    <t>On an annual basis in the first quarter of the company's fiscal year</t>
  </si>
  <si>
    <t>Granted (in shares) | shares</t>
  </si>
  <si>
    <t>Performance goal period</t>
  </si>
  <si>
    <t>Maximum increase in the number of shares of common stock a participant receives based on the achievement of performance goals (as a percent)</t>
  </si>
  <si>
    <t>200.00%</t>
  </si>
  <si>
    <t>Potential lowest number of shares of common stock that could be received based on the achievement level of performance goals | shares</t>
  </si>
  <si>
    <t>Restricted Stock and Restricted Stock Unit Awards</t>
  </si>
  <si>
    <t>Per Share Data (Details) - shares</t>
  </si>
  <si>
    <t>Basic</t>
  </si>
  <si>
    <t>Weighted-average number of shares of common stock</t>
  </si>
  <si>
    <t>Assumed issuance of contingent shares</t>
  </si>
  <si>
    <t>Weighted-average number of shares of common stock and assumed issuance of contingent shares</t>
  </si>
  <si>
    <t>Diluted</t>
  </si>
  <si>
    <t>Effect of dilutive securities (in shares)</t>
  </si>
  <si>
    <t>Weighted-average number of shares of common stock, assumed issuance of contingent shares and effect of dilutive securities</t>
  </si>
  <si>
    <t>Options, restricted stock, and restricted stock units, excluded from the diluted earnings per share</t>
  </si>
  <si>
    <t>Inventories (Details) - USD ($) $ in Thousands</t>
  </si>
  <si>
    <t>Raw materials and work in process</t>
  </si>
  <si>
    <t>Finished goods and service parts</t>
  </si>
  <si>
    <t>Total FIFO value</t>
  </si>
  <si>
    <t>Less: adjustment to LIFO value</t>
  </si>
  <si>
    <t>Total</t>
  </si>
  <si>
    <t>Goodwill (Details) $ in Thousands</t>
  </si>
  <si>
    <t>Jul. 31, 2015USD ($)</t>
  </si>
  <si>
    <t>Changes in Goodwill</t>
  </si>
  <si>
    <t>Goodwill at the beginning of the period</t>
  </si>
  <si>
    <t>Goodwill acquired</t>
  </si>
  <si>
    <t>Translation adjustments</t>
  </si>
  <si>
    <t>Goodwill at the end of the period</t>
  </si>
  <si>
    <t>Residential</t>
  </si>
  <si>
    <t>Other Intangible Assets (Details) - USD ($) $ in Thousands</t>
  </si>
  <si>
    <t>May. 01, 2015</t>
  </si>
  <si>
    <t>Gross Carrying Amount</t>
  </si>
  <si>
    <t>Accumulated Amortization</t>
  </si>
  <si>
    <t>Net</t>
  </si>
  <si>
    <t>Total other intangible assets, gross</t>
  </si>
  <si>
    <t>Total other intangible assets, net</t>
  </si>
  <si>
    <t>Impairment of other intangible assets</t>
  </si>
  <si>
    <t>Amortization expense for intangible assets</t>
  </si>
  <si>
    <t>Estimated amortization expense</t>
  </si>
  <si>
    <t>Fiscal 2015 (remainder)</t>
  </si>
  <si>
    <t>After fiscal 2019</t>
  </si>
  <si>
    <t>Patents</t>
  </si>
  <si>
    <t>Weighted-average Life (Years)</t>
  </si>
  <si>
    <t>9 years 10 months 24 days</t>
  </si>
  <si>
    <t>9 years 4 months 24 days</t>
  </si>
  <si>
    <t>Non-compete agreements</t>
  </si>
  <si>
    <t>5 years 6 months</t>
  </si>
  <si>
    <t>5 years 4 months 24 days</t>
  </si>
  <si>
    <t>Customer-related</t>
  </si>
  <si>
    <t>19 years 1 month 6 days</t>
  </si>
  <si>
    <t>10 years 8 months 12 days</t>
  </si>
  <si>
    <t>Developed technology</t>
  </si>
  <si>
    <t>7 years 7 months 6 days</t>
  </si>
  <si>
    <t>Trade names</t>
  </si>
  <si>
    <t>19 years 2 months 12 days</t>
  </si>
  <si>
    <t>5 years</t>
  </si>
  <si>
    <t>Non-amortizable - trade names</t>
  </si>
  <si>
    <t>Investment in Joint Venture (Details) - Red Iron Acceptance, LLC - USD ($) $ in Millions</t>
  </si>
  <si>
    <t>Oct. 31, 2012</t>
  </si>
  <si>
    <t>Schedule of Equity Method Investments</t>
  </si>
  <si>
    <t>Period of unlimited automatic extensions after the initial term of joint venture</t>
  </si>
  <si>
    <t>2 years</t>
  </si>
  <si>
    <t>Period of notice to be given by parties under the joint venture for not extending the initial term or any subsequent term of joint venture</t>
  </si>
  <si>
    <t>1 year</t>
  </si>
  <si>
    <t>Portion owned by Toro (as a percent)</t>
  </si>
  <si>
    <t>45.00%</t>
  </si>
  <si>
    <t>Portion owned by TCFIF (as a percent)</t>
  </si>
  <si>
    <t>55.00%</t>
  </si>
  <si>
    <t>Secured revolving credit facility</t>
  </si>
  <si>
    <t>Investment in joint venture</t>
  </si>
  <si>
    <t>Maximum aggregate amount of products repossessed by Red Iron and the TCFIF Canadian affiliate, entity has agreed to repurchase in a calendar year</t>
  </si>
  <si>
    <t>Maximum amount of recourse provided to joint venture for outstanding receivables</t>
  </si>
  <si>
    <t>Net amount of new receivables financed for dealers and distributors</t>
  </si>
  <si>
    <t>Summarized financial information for Red Iron</t>
  </si>
  <si>
    <t>Total liabilities</t>
  </si>
  <si>
    <t>Warranty Guarantees (Details) - USD ($) $ in Thousands</t>
  </si>
  <si>
    <t>Warranty provisions, claims, and changes in estimates</t>
  </si>
  <si>
    <t>Beginning balance</t>
  </si>
  <si>
    <t>Warranty provisions</t>
  </si>
  <si>
    <t>Warranty claims</t>
  </si>
  <si>
    <t>Changes in estimates</t>
  </si>
  <si>
    <t>Ending balance</t>
  </si>
  <si>
    <t>Stockholders' Equity (Details) - USD ($) $ in Thousands</t>
  </si>
  <si>
    <t>Accumulated other comprehensive loss (AOCL)</t>
  </si>
  <si>
    <t>Pension and post-retirement benefits</t>
  </si>
  <si>
    <t>Derivative instruments</t>
  </si>
  <si>
    <t>Total accumulated other comprehensive loss</t>
  </si>
  <si>
    <t>Stockholders' Equity (Details 2) - USD ($) $ in Thousands</t>
  </si>
  <si>
    <t>Components and activity of accumulated other comprehensive loss</t>
  </si>
  <si>
    <t>Balance at the beginning of the period</t>
  </si>
  <si>
    <t>Net current period other comprehensive loss (income)</t>
  </si>
  <si>
    <t>Balance at the end of the period</t>
  </si>
  <si>
    <t>Accumulated Other Comprehensive Loss</t>
  </si>
  <si>
    <t>Other comprehensive loss (income) before reclassifications</t>
  </si>
  <si>
    <t>Amounts reclassified from AOCL</t>
  </si>
  <si>
    <t>Foreign Currency Translation Adjustments</t>
  </si>
  <si>
    <t>Pension and Postretirement Benefits</t>
  </si>
  <si>
    <t>Cash Flow Derivative Instruments</t>
  </si>
  <si>
    <t>Segment Data (Details) $ in Thousands</t>
  </si>
  <si>
    <t>Aug. 01, 2014USD ($)</t>
  </si>
  <si>
    <t>Jul. 31, 2015USD ($)segment</t>
  </si>
  <si>
    <t>Oct. 31, 2014USD ($)</t>
  </si>
  <si>
    <t>Number of reportable business segments | segment</t>
  </si>
  <si>
    <t>Financial information concerning the company's reportable segments</t>
  </si>
  <si>
    <t>Earnings (loss) before income taxes</t>
  </si>
  <si>
    <t>Components of the loss before income taxes included in "Other"</t>
  </si>
  <si>
    <t>Interest expense, net</t>
  </si>
  <si>
    <t>Corporate expenses</t>
  </si>
  <si>
    <t>Intersegment | Professional</t>
  </si>
  <si>
    <t>Intersegment gross sales</t>
  </si>
  <si>
    <t>Intersegment | Residential</t>
  </si>
  <si>
    <t>Intersegment | Other</t>
  </si>
  <si>
    <t>Derivative Instruments and Hedging Activities (Details) $ in Thousands, € in Millions, RON in Millions</t>
  </si>
  <si>
    <t>Jul. 31, 2015USD ($)item</t>
  </si>
  <si>
    <t>Jul. 31, 2015RONitem</t>
  </si>
  <si>
    <t>Jul. 31, 2015EUR (€)item</t>
  </si>
  <si>
    <t>Aug. 01, 2014USD ($)item</t>
  </si>
  <si>
    <t>Aug. 01, 2014RONitem</t>
  </si>
  <si>
    <t>Aug. 01, 2014EUR (€)item</t>
  </si>
  <si>
    <t>Summary of cash flow hedge activity</t>
  </si>
  <si>
    <t>Maximum time limit for cash flow hedge</t>
  </si>
  <si>
    <t>Cash flow hedge effectiveness testing, grace period</t>
  </si>
  <si>
    <t>2 months</t>
  </si>
  <si>
    <t>Fair value of derivatives</t>
  </si>
  <si>
    <t>Asset Derivatives</t>
  </si>
  <si>
    <t>Liability Derivatives</t>
  </si>
  <si>
    <t>Forward currency contracts</t>
  </si>
  <si>
    <t>Forward currency contracts | Derivatives Designated as Hedging Instruments | Prepaid expenses</t>
  </si>
  <si>
    <t>Forward currency contracts | Derivatives Designated as Hedging Instruments | Accrued liabilities</t>
  </si>
  <si>
    <t>Forward currency contracts | Derivatives Designated as Hedging Instruments | Cash flow hedges.</t>
  </si>
  <si>
    <t>Notional amount</t>
  </si>
  <si>
    <t>Forward currency contracts | Derivatives Not Designated as Hedging Instruments | Prepaid expenses</t>
  </si>
  <si>
    <t>Forward currency contracts | Derivatives Not Designated as Hedging Instruments | Accrued liabilities</t>
  </si>
  <si>
    <t>Cross currency contract</t>
  </si>
  <si>
    <t>Cross currency contract | Derivatives Designated as Hedging Instruments | Accrued liabilities</t>
  </si>
  <si>
    <t>Cross currency contract | Derivatives Designated as Hedging Instruments | Cash flow hedges.</t>
  </si>
  <si>
    <t>Number of foreign currency contracts held | item</t>
  </si>
  <si>
    <t>Cross currency contract | Derivatives Not Designated as Hedging Instruments | Prepaid expenses</t>
  </si>
  <si>
    <t>Derivative Instruments and Hedging Activities (Details 2) - USD ($) $ in Thousands</t>
  </si>
  <si>
    <t>Gain (Loss) Recognized in OCI on Derivatives (Effective Portion)</t>
  </si>
  <si>
    <t>Gain (Loss) Reclassified from AOCL into Income (Effective Portion)</t>
  </si>
  <si>
    <t>Gain (Loss) Recognized in Net Earnings</t>
  </si>
  <si>
    <t>Reclassification of gains from AOCI to earnings during the next 12 months on foreign currency contracts</t>
  </si>
  <si>
    <t>Forward currency contracts | Net sales</t>
  </si>
  <si>
    <t>Forward currency contracts | Cost of sales</t>
  </si>
  <si>
    <t>Forward currency contracts | Other income, net.</t>
  </si>
  <si>
    <t>Gain (Loss) Recognized in Income on Derivatives (Ineffective Portion and Excluded from Effectiveness Testing)</t>
  </si>
  <si>
    <t>Cross currency contract | Other income, net.</t>
  </si>
  <si>
    <t>Derivative Instruments and Hedging Activities (Details 3) - USD ($) $ in Thousands</t>
  </si>
  <si>
    <t>Assets</t>
  </si>
  <si>
    <t>Gross Amounts of Recognized Assets</t>
  </si>
  <si>
    <t>Gross Liabilities Offset in the Balance Sheet</t>
  </si>
  <si>
    <t>Net Amounts of Assets Presented in the Balance Sheet</t>
  </si>
  <si>
    <t>Liabilities</t>
  </si>
  <si>
    <t>Gross Amounts of Recognized Liabilities</t>
  </si>
  <si>
    <t>Gross Assets Offset in the Balance Sheet</t>
  </si>
  <si>
    <t>Net Amounts of Liabilities Presented in the Balance Sheet</t>
  </si>
  <si>
    <t>Fair Value Measurements (Details) - USD ($) $ in Thousands</t>
  </si>
  <si>
    <t>Liabilities:</t>
  </si>
  <si>
    <t>Transfer of asset from level 1 to level 2</t>
  </si>
  <si>
    <t>Transfer of asset from level 2 to level 1</t>
  </si>
  <si>
    <t>Transfer of liabilities from level 1 to level 2</t>
  </si>
  <si>
    <t>Transfer of liabilities from level 2 to level 1</t>
  </si>
  <si>
    <t>Measured on a recurring basis | Fair Value</t>
  </si>
  <si>
    <t>Assets:</t>
  </si>
  <si>
    <t>Cross currency contracts</t>
  </si>
  <si>
    <t>Deferred compensation liabilities</t>
  </si>
  <si>
    <t>Measured on a recurring basis | Level 1</t>
  </si>
  <si>
    <t>Measured on a recurring basis | Level 2</t>
  </si>
</sst>
</file>

<file path=xl/styles.xml><?xml version="1.0" encoding="utf-8"?>
<styleSheet xmlns="http://schemas.openxmlformats.org/spreadsheetml/2006/main">
  <numFmts count="8">
    <numFmt formatCode="_(&quot;$ &quot;#,##0_);_(&quot;$ &quot;(#,##0)" numFmtId="165"/>
    <numFmt formatCode="_(&quot;$ &quot;#,##0.00_);_(&quot;$ &quot;(#,##0.00)" numFmtId="166"/>
    <numFmt formatCode="#,##0.000_);(#,##0.000)" numFmtId="167"/>
    <numFmt formatCode="_(&quot;Fiscal &quot;#,##0_);_(&quot;Fiscal &quot;(#,##0)" numFmtId="168"/>
    <numFmt formatCode="#,##0.0_);(#,##0.0)" numFmtId="169"/>
    <numFmt formatCode="_(&quot;$ &quot;#,##0.0_);_(&quot;$ &quot;(#,##0.0)" numFmtId="170"/>
    <numFmt formatCode="_(&quot;RON &quot;#,##0.0_);_(&quot;RON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54809131</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68</v>
      </c>
      <c r="B1" s="2" t="s">
        <v>1</v>
      </c>
    </row>
    <row r="2" spans="1:2">
      <c r="B2" s="2" t="s">
        <v>2</v>
      </c>
    </row>
    <row r="3" spans="1:2">
      <c r="A3" s="3" t="s">
        <v>144</v>
      </c>
    </row>
    <row r="4" spans="1:2">
      <c r="A4" s="4" t="s">
        <v>68</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609615</v>
      </c>
      <c r="C4" s="7" t="n">
        <v>567540</v>
      </c>
      <c r="D4" s="7" t="n">
        <v>1910068</v>
      </c>
      <c r="E4" s="7" t="n">
        <v>1758551</v>
      </c>
    </row>
    <row r="5" spans="1:5">
      <c r="A5" s="4" t="s">
        <v>32</v>
      </c>
      <c r="B5" s="5" t="n">
        <v>393225</v>
      </c>
      <c r="C5" s="5" t="n">
        <v>365460</v>
      </c>
      <c r="D5" s="5" t="n">
        <v>1242707</v>
      </c>
      <c r="E5" s="5" t="n">
        <v>1128417</v>
      </c>
    </row>
    <row r="6" spans="1:5">
      <c r="A6" s="4" t="s">
        <v>33</v>
      </c>
      <c r="B6" s="5" t="n">
        <v>216390</v>
      </c>
      <c r="C6" s="5" t="n">
        <v>202080</v>
      </c>
      <c r="D6" s="5" t="n">
        <v>667361</v>
      </c>
      <c r="E6" s="5" t="n">
        <v>630134</v>
      </c>
    </row>
    <row r="7" spans="1:5">
      <c r="A7" s="4" t="s">
        <v>34</v>
      </c>
      <c r="B7" s="5" t="n">
        <v>136985</v>
      </c>
      <c r="C7" s="5" t="n">
        <v>130043</v>
      </c>
      <c r="D7" s="5" t="n">
        <v>405079</v>
      </c>
      <c r="E7" s="5" t="n">
        <v>386620</v>
      </c>
    </row>
    <row r="8" spans="1:5">
      <c r="A8" s="4" t="s">
        <v>35</v>
      </c>
      <c r="B8" s="5" t="n">
        <v>79405</v>
      </c>
      <c r="C8" s="5" t="n">
        <v>72037</v>
      </c>
      <c r="D8" s="5" t="n">
        <v>262282</v>
      </c>
      <c r="E8" s="5" t="n">
        <v>243514</v>
      </c>
    </row>
    <row r="9" spans="1:5">
      <c r="A9" s="4" t="s">
        <v>36</v>
      </c>
      <c r="B9" s="5" t="n">
        <v>-4587</v>
      </c>
      <c r="C9" s="5" t="n">
        <v>-3629</v>
      </c>
      <c r="D9" s="5" t="n">
        <v>-14071</v>
      </c>
      <c r="E9" s="5" t="n">
        <v>-11065</v>
      </c>
    </row>
    <row r="10" spans="1:5">
      <c r="A10" s="4" t="s">
        <v>37</v>
      </c>
      <c r="B10" s="5" t="n">
        <v>2798</v>
      </c>
      <c r="C10" s="5" t="n">
        <v>2390</v>
      </c>
      <c r="D10" s="5" t="n">
        <v>7515</v>
      </c>
      <c r="E10" s="5" t="n">
        <v>6220</v>
      </c>
    </row>
    <row r="11" spans="1:5">
      <c r="A11" s="4" t="s">
        <v>38</v>
      </c>
      <c r="B11" s="5" t="n">
        <v>77616</v>
      </c>
      <c r="C11" s="5" t="n">
        <v>70798</v>
      </c>
      <c r="D11" s="5" t="n">
        <v>255726</v>
      </c>
      <c r="E11" s="5" t="n">
        <v>238669</v>
      </c>
    </row>
    <row r="12" spans="1:5">
      <c r="A12" s="4" t="s">
        <v>39</v>
      </c>
      <c r="B12" s="5" t="n">
        <v>24292</v>
      </c>
      <c r="C12" s="5" t="n">
        <v>20785</v>
      </c>
      <c r="D12" s="5" t="n">
        <v>77689</v>
      </c>
      <c r="E12" s="5" t="n">
        <v>75701</v>
      </c>
    </row>
    <row r="13" spans="1:5">
      <c r="A13" s="4" t="s">
        <v>40</v>
      </c>
      <c r="B13" s="7" t="n">
        <v>53324</v>
      </c>
      <c r="C13" s="7" t="n">
        <v>50013</v>
      </c>
      <c r="D13" s="7" t="n">
        <v>178037</v>
      </c>
      <c r="E13" s="7" t="n">
        <v>162968</v>
      </c>
    </row>
    <row r="14" spans="1:5">
      <c r="A14" s="4" t="s">
        <v>41</v>
      </c>
      <c r="B14" s="8" t="n">
        <v>0.96</v>
      </c>
      <c r="C14" s="8" t="n">
        <v>0.89</v>
      </c>
      <c r="D14" s="8" t="n">
        <v>3.19</v>
      </c>
      <c r="E14" s="8" t="n">
        <v>2.88</v>
      </c>
    </row>
    <row r="15" spans="1:5">
      <c r="A15" s="4" t="s">
        <v>42</v>
      </c>
      <c r="B15" s="8" t="n">
        <v>0.9399999999999999</v>
      </c>
      <c r="C15" s="8" t="n">
        <v>0.87</v>
      </c>
      <c r="D15" s="8" t="n">
        <v>3.13</v>
      </c>
      <c r="E15" s="8" t="n">
        <v>2.82</v>
      </c>
    </row>
    <row r="16" spans="1:5">
      <c r="A16" s="4" t="s">
        <v>43</v>
      </c>
      <c r="B16" s="5" t="n">
        <v>55310</v>
      </c>
      <c r="C16" s="5" t="n">
        <v>55965</v>
      </c>
      <c r="D16" s="5" t="n">
        <v>55739</v>
      </c>
      <c r="E16" s="5" t="n">
        <v>56494</v>
      </c>
    </row>
    <row r="17" spans="1:5">
      <c r="A17" s="4" t="s">
        <v>44</v>
      </c>
      <c r="B17" s="5" t="n">
        <v>56552</v>
      </c>
      <c r="C17" s="5" t="n">
        <v>57320</v>
      </c>
      <c r="D17" s="5" t="n">
        <v>56953</v>
      </c>
      <c r="E17" s="5" t="n">
        <v>578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7</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v>
      </c>
      <c r="B1" s="2" t="s">
        <v>28</v>
      </c>
      <c r="D1" s="2" t="s">
        <v>1</v>
      </c>
    </row>
    <row r="2" spans="1:5">
      <c r="B2" s="2" t="s">
        <v>2</v>
      </c>
      <c r="C2" s="2" t="s">
        <v>29</v>
      </c>
      <c r="D2" s="2" t="s">
        <v>2</v>
      </c>
      <c r="E2" s="2" t="s">
        <v>29</v>
      </c>
    </row>
    <row r="3" spans="1:5">
      <c r="A3" s="3" t="s">
        <v>46</v>
      </c>
    </row>
    <row r="4" spans="1:5">
      <c r="A4" s="4" t="s">
        <v>40</v>
      </c>
      <c r="B4" s="7" t="n">
        <v>53324</v>
      </c>
      <c r="C4" s="7" t="n">
        <v>50013</v>
      </c>
      <c r="D4" s="7" t="n">
        <v>178037</v>
      </c>
      <c r="E4" s="7" t="n">
        <v>162968</v>
      </c>
    </row>
    <row r="5" spans="1:5">
      <c r="A5" s="3" t="s">
        <v>47</v>
      </c>
    </row>
    <row r="6" spans="1:5">
      <c r="A6" s="4" t="s">
        <v>48</v>
      </c>
      <c r="B6" s="5" t="n">
        <v>-3534</v>
      </c>
      <c r="C6" s="5" t="n">
        <v>-620</v>
      </c>
      <c r="D6" s="5" t="n">
        <v>-10648</v>
      </c>
      <c r="E6" s="5" t="n">
        <v>541</v>
      </c>
    </row>
    <row r="7" spans="1:5">
      <c r="A7" s="4" t="s">
        <v>49</v>
      </c>
      <c r="B7" s="5" t="n">
        <v>-1055</v>
      </c>
      <c r="C7" s="5" t="n">
        <v>446</v>
      </c>
      <c r="D7" s="5" t="n">
        <v>-2394</v>
      </c>
      <c r="E7" s="5" t="n">
        <v>1036</v>
      </c>
    </row>
    <row r="8" spans="1:5">
      <c r="A8" s="4" t="s">
        <v>50</v>
      </c>
      <c r="B8" s="5" t="n">
        <v>-4589</v>
      </c>
      <c r="C8" s="5" t="n">
        <v>-174</v>
      </c>
      <c r="D8" s="5" t="n">
        <v>-13042</v>
      </c>
      <c r="E8" s="5" t="n">
        <v>1577</v>
      </c>
    </row>
    <row r="9" spans="1:5">
      <c r="A9" s="4" t="s">
        <v>51</v>
      </c>
      <c r="B9" s="7" t="n">
        <v>48735</v>
      </c>
      <c r="C9" s="7" t="n">
        <v>49839</v>
      </c>
      <c r="D9" s="7" t="n">
        <v>164995</v>
      </c>
      <c r="E9" s="7" t="n">
        <v>1645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5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r="A1" s="1" t="s">
        <v>207</v>
      </c>
      <c r="B1" s="2" t="s">
        <v>208</v>
      </c>
      <c r="C1" s="2" t="s">
        <v>2</v>
      </c>
      <c r="D1" s="2" t="s">
        <v>29</v>
      </c>
      <c r="E1" s="2" t="s">
        <v>2</v>
      </c>
      <c r="F1" s="2" t="s">
        <v>29</v>
      </c>
    </row>
    <row r="2" spans="1:6">
      <c r="A2" s="3" t="s">
        <v>136</v>
      </c>
    </row>
    <row r="3" spans="1:6">
      <c r="A3" s="4" t="s">
        <v>209</v>
      </c>
      <c r="E3" s="7" t="n">
        <v>300</v>
      </c>
    </row>
    <row r="4" spans="1:6">
      <c r="A4" s="4" t="s">
        <v>31</v>
      </c>
      <c r="C4" s="7" t="n">
        <v>609615</v>
      </c>
      <c r="D4" s="7" t="n">
        <v>567540</v>
      </c>
      <c r="E4" s="5" t="n">
        <v>1910068</v>
      </c>
      <c r="F4" s="7" t="n">
        <v>1758551</v>
      </c>
    </row>
    <row r="5" spans="1:6">
      <c r="A5" s="4" t="s">
        <v>210</v>
      </c>
    </row>
    <row r="6" spans="1:6">
      <c r="A6" s="3" t="s">
        <v>136</v>
      </c>
    </row>
    <row r="7" spans="1:6">
      <c r="A7" s="4" t="s">
        <v>211</v>
      </c>
      <c r="B7" s="7" t="n">
        <v>229500</v>
      </c>
    </row>
    <row r="8" spans="1:6">
      <c r="A8" s="4" t="s">
        <v>212</v>
      </c>
      <c r="B8" s="5" t="n">
        <v>198300</v>
      </c>
    </row>
    <row r="9" spans="1:6">
      <c r="A9" s="4" t="s">
        <v>213</v>
      </c>
      <c r="B9" s="5" t="n">
        <v>31200</v>
      </c>
    </row>
    <row r="10" spans="1:6">
      <c r="A10" s="4" t="s">
        <v>214</v>
      </c>
      <c r="B10" s="5" t="n">
        <v>130000</v>
      </c>
    </row>
    <row r="11" spans="1:6">
      <c r="A11" s="4" t="s">
        <v>215</v>
      </c>
      <c r="B11" s="5" t="n">
        <v>400</v>
      </c>
    </row>
    <row r="12" spans="1:6">
      <c r="A12" s="4" t="s">
        <v>216</v>
      </c>
      <c r="B12" s="7" t="n">
        <v>101900</v>
      </c>
    </row>
    <row r="13" spans="1:6">
      <c r="A13" s="4" t="s">
        <v>217</v>
      </c>
    </row>
    <row r="14" spans="1:6">
      <c r="A14" s="3" t="s">
        <v>136</v>
      </c>
    </row>
    <row r="15" spans="1:6">
      <c r="A15" s="4" t="s">
        <v>31</v>
      </c>
      <c r="C15" s="5" t="n">
        <v>421994</v>
      </c>
      <c r="D15" s="7" t="n">
        <v>384678</v>
      </c>
      <c r="E15" s="5" t="n">
        <v>1314474</v>
      </c>
      <c r="F15" s="7" t="n">
        <v>1208707</v>
      </c>
    </row>
    <row r="16" spans="1:6">
      <c r="A16" s="4" t="s">
        <v>218</v>
      </c>
    </row>
    <row r="17" spans="1:6">
      <c r="A17" s="3" t="s">
        <v>136</v>
      </c>
    </row>
    <row r="18" spans="1:6">
      <c r="A18" s="4" t="s">
        <v>31</v>
      </c>
      <c r="C18" s="7" t="n">
        <v>37100</v>
      </c>
      <c r="E18" s="7" t="n">
        <v>82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219</v>
      </c>
      <c r="B1" s="2" t="s">
        <v>2</v>
      </c>
      <c r="C1" s="2" t="s">
        <v>55</v>
      </c>
      <c r="D1" s="2" t="s">
        <v>29</v>
      </c>
    </row>
    <row r="2" spans="1:4">
      <c r="A2" s="3" t="s">
        <v>136</v>
      </c>
    </row>
    <row r="3" spans="1:4">
      <c r="A3" s="4" t="s">
        <v>68</v>
      </c>
      <c r="B3" s="7" t="n">
        <v>194727</v>
      </c>
      <c r="C3" s="7" t="n">
        <v>91851</v>
      </c>
      <c r="D3" s="7" t="n">
        <v>91812</v>
      </c>
    </row>
    <row r="4" spans="1:4">
      <c r="A4" s="4" t="s">
        <v>210</v>
      </c>
    </row>
    <row r="5" spans="1:4">
      <c r="A5" s="3" t="s">
        <v>136</v>
      </c>
    </row>
    <row r="6" spans="1:4">
      <c r="A6" s="4" t="s">
        <v>220</v>
      </c>
      <c r="B6" s="5" t="n">
        <v>14106</v>
      </c>
    </row>
    <row r="7" spans="1:4">
      <c r="A7" s="4" t="s">
        <v>221</v>
      </c>
      <c r="B7" s="5" t="n">
        <v>266</v>
      </c>
    </row>
    <row r="8" spans="1:4">
      <c r="A8" s="4" t="s">
        <v>63</v>
      </c>
      <c r="B8" s="5" t="n">
        <v>13689</v>
      </c>
    </row>
    <row r="9" spans="1:4">
      <c r="A9" s="4" t="s">
        <v>222</v>
      </c>
      <c r="B9" s="5" t="n">
        <v>107700</v>
      </c>
    </row>
    <row r="10" spans="1:4">
      <c r="A10" s="4" t="s">
        <v>68</v>
      </c>
      <c r="B10" s="5" t="n">
        <v>103028</v>
      </c>
    </row>
    <row r="11" spans="1:4">
      <c r="A11" s="4" t="s">
        <v>223</v>
      </c>
      <c r="B11" s="5" t="n">
        <v>-9299</v>
      </c>
    </row>
    <row r="12" spans="1:4">
      <c r="A12" s="4" t="s">
        <v>211</v>
      </c>
      <c r="B12" s="7" t="n">
        <v>2294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 customWidth="1" max="5" min="5" width="20"/>
    <col customWidth="1" max="6" min="6" width="20"/>
    <col customWidth="1" max="7" min="7" width="24"/>
    <col customWidth="1" max="8" min="8" width="70"/>
    <col customWidth="1" max="9" min="9" width="24"/>
    <col customWidth="1" max="10" min="10" width="24"/>
  </cols>
  <sheetData>
    <row r="1" spans="1:10">
      <c r="A1" s="1" t="s">
        <v>224</v>
      </c>
      <c r="B1" s="2" t="s">
        <v>28</v>
      </c>
      <c r="H1" s="2" t="s">
        <v>1</v>
      </c>
      <c r="J1" s="2" t="s">
        <v>225</v>
      </c>
    </row>
    <row r="2" spans="1:10">
      <c r="B2" s="2" t="s">
        <v>226</v>
      </c>
      <c r="C2" s="2" t="s">
        <v>227</v>
      </c>
      <c r="D2" s="2" t="s">
        <v>228</v>
      </c>
      <c r="E2" s="2" t="s">
        <v>229</v>
      </c>
      <c r="F2" s="2" t="s">
        <v>230</v>
      </c>
      <c r="G2" s="2" t="s">
        <v>231</v>
      </c>
      <c r="H2" s="2" t="s">
        <v>232</v>
      </c>
      <c r="I2" s="2" t="s">
        <v>233</v>
      </c>
      <c r="J2" s="2" t="s">
        <v>234</v>
      </c>
    </row>
    <row r="3" spans="1:10">
      <c r="A3" s="4" t="s">
        <v>235</v>
      </c>
    </row>
    <row r="4" spans="1:10">
      <c r="A4" s="3" t="s">
        <v>236</v>
      </c>
    </row>
    <row r="5" spans="1:10">
      <c r="A5" s="4" t="s">
        <v>237</v>
      </c>
      <c r="H5" s="4" t="s">
        <v>238</v>
      </c>
      <c r="J5" s="4" t="s">
        <v>239</v>
      </c>
    </row>
    <row r="6" spans="1:10">
      <c r="A6" s="4" t="s">
        <v>240</v>
      </c>
      <c r="H6" s="4" t="s">
        <v>241</v>
      </c>
      <c r="J6" s="4" t="s">
        <v>242</v>
      </c>
    </row>
    <row r="7" spans="1:10">
      <c r="A7" s="4" t="s">
        <v>243</v>
      </c>
      <c r="H7" s="4" t="s">
        <v>244</v>
      </c>
      <c r="J7" s="4" t="s">
        <v>245</v>
      </c>
    </row>
    <row r="8" spans="1:10">
      <c r="A8" s="4" t="s">
        <v>246</v>
      </c>
      <c r="H8" s="4" t="s">
        <v>247</v>
      </c>
      <c r="J8" s="4" t="s">
        <v>248</v>
      </c>
    </row>
    <row r="9" spans="1:10">
      <c r="A9" s="4" t="s">
        <v>249</v>
      </c>
      <c r="H9" s="8" t="n">
        <v>16.81</v>
      </c>
      <c r="J9" s="8" t="n">
        <v>18.69</v>
      </c>
    </row>
    <row r="10" spans="1:10">
      <c r="A10" s="4" t="s">
        <v>250</v>
      </c>
    </row>
    <row r="11" spans="1:10">
      <c r="A11" s="3" t="s">
        <v>138</v>
      </c>
    </row>
    <row r="12" spans="1:10">
      <c r="A12" s="4" t="s">
        <v>251</v>
      </c>
      <c r="H12" s="4" t="s">
        <v>252</v>
      </c>
    </row>
    <row r="13" spans="1:10">
      <c r="A13" s="4" t="s">
        <v>253</v>
      </c>
      <c r="H13" s="9" t="n">
        <v>0.333</v>
      </c>
    </row>
    <row r="14" spans="1:10">
      <c r="A14" s="4" t="s">
        <v>254</v>
      </c>
      <c r="H14" s="4" t="s">
        <v>255</v>
      </c>
    </row>
    <row r="15" spans="1:10">
      <c r="A15" s="4" t="s">
        <v>256</v>
      </c>
      <c r="H15" s="4" t="s">
        <v>257</v>
      </c>
    </row>
    <row r="16" spans="1:10">
      <c r="A16" s="4" t="s">
        <v>258</v>
      </c>
    </row>
    <row r="17" spans="1:10">
      <c r="A17" s="3" t="s">
        <v>138</v>
      </c>
    </row>
    <row r="18" spans="1:10">
      <c r="A18" s="4" t="s">
        <v>251</v>
      </c>
      <c r="H18" s="4" t="s">
        <v>252</v>
      </c>
    </row>
    <row r="19" spans="1:10">
      <c r="A19" s="4" t="s">
        <v>253</v>
      </c>
      <c r="H19" s="9" t="n">
        <v>0.333</v>
      </c>
    </row>
    <row r="20" spans="1:10">
      <c r="A20" s="4" t="s">
        <v>254</v>
      </c>
      <c r="H20" s="4" t="s">
        <v>255</v>
      </c>
    </row>
    <row r="21" spans="1:10">
      <c r="A21" s="4" t="s">
        <v>256</v>
      </c>
      <c r="H21" s="4" t="s">
        <v>257</v>
      </c>
    </row>
    <row r="22" spans="1:10">
      <c r="A22" s="4" t="s">
        <v>259</v>
      </c>
    </row>
    <row r="23" spans="1:10">
      <c r="A23" s="3" t="s">
        <v>138</v>
      </c>
    </row>
    <row r="24" spans="1:10">
      <c r="A24" s="4" t="s">
        <v>251</v>
      </c>
      <c r="H24" s="4" t="s">
        <v>252</v>
      </c>
    </row>
    <row r="25" spans="1:10">
      <c r="A25" s="4" t="s">
        <v>253</v>
      </c>
      <c r="H25" s="9" t="n">
        <v>0.333</v>
      </c>
    </row>
    <row r="26" spans="1:10">
      <c r="A26" s="4" t="s">
        <v>254</v>
      </c>
      <c r="H26" s="4" t="s">
        <v>255</v>
      </c>
    </row>
    <row r="27" spans="1:10">
      <c r="A27" s="4" t="s">
        <v>256</v>
      </c>
      <c r="H27" s="4" t="s">
        <v>257</v>
      </c>
    </row>
    <row r="28" spans="1:10">
      <c r="A28" s="4" t="s">
        <v>260</v>
      </c>
      <c r="H28" s="4" t="s">
        <v>257</v>
      </c>
    </row>
    <row r="29" spans="1:10">
      <c r="A29" s="4" t="s">
        <v>261</v>
      </c>
    </row>
    <row r="30" spans="1:10">
      <c r="A30" s="3" t="s">
        <v>138</v>
      </c>
    </row>
    <row r="31" spans="1:10">
      <c r="A31" s="4" t="s">
        <v>254</v>
      </c>
      <c r="H31" s="4" t="s">
        <v>255</v>
      </c>
    </row>
    <row r="32" spans="1:10">
      <c r="A32" s="4" t="s">
        <v>256</v>
      </c>
      <c r="H32" s="4" t="s">
        <v>257</v>
      </c>
    </row>
    <row r="33" spans="1:10">
      <c r="A33" s="4" t="s">
        <v>262</v>
      </c>
    </row>
    <row r="34" spans="1:10">
      <c r="A34" s="3" t="s">
        <v>138</v>
      </c>
    </row>
    <row r="35" spans="1:10">
      <c r="A35" s="4" t="s">
        <v>251</v>
      </c>
      <c r="H35" s="4" t="s">
        <v>263</v>
      </c>
    </row>
    <row r="36" spans="1:10">
      <c r="A36" s="4" t="s">
        <v>254</v>
      </c>
      <c r="H36" s="4" t="s">
        <v>255</v>
      </c>
    </row>
    <row r="37" spans="1:10">
      <c r="A37" s="3" t="s">
        <v>236</v>
      </c>
    </row>
    <row r="38" spans="1:10">
      <c r="A38" s="4" t="s">
        <v>249</v>
      </c>
      <c r="D38" s="8" t="n">
        <v>65.68000000000001</v>
      </c>
      <c r="G38" s="8" t="n">
        <v>60.19</v>
      </c>
    </row>
    <row r="39" spans="1:10">
      <c r="A39" s="4" t="s">
        <v>264</v>
      </c>
      <c r="B39" s="5" t="n">
        <v>0</v>
      </c>
      <c r="C39" s="5" t="n">
        <v>0</v>
      </c>
      <c r="E39" s="5" t="n">
        <v>0</v>
      </c>
      <c r="F39" s="5" t="n">
        <v>0</v>
      </c>
    </row>
    <row r="40" spans="1:10">
      <c r="A40" s="4" t="s">
        <v>265</v>
      </c>
      <c r="H40" s="4" t="s">
        <v>255</v>
      </c>
    </row>
    <row r="41" spans="1:10">
      <c r="A41" s="4" t="s">
        <v>266</v>
      </c>
      <c r="H41" s="4" t="s">
        <v>267</v>
      </c>
    </row>
    <row r="42" spans="1:10">
      <c r="A42" s="4" t="s">
        <v>268</v>
      </c>
      <c r="H42" s="5" t="n">
        <v>0</v>
      </c>
    </row>
    <row r="43" spans="1:10">
      <c r="A43" s="4" t="s">
        <v>269</v>
      </c>
    </row>
    <row r="44" spans="1:10">
      <c r="A44" s="3" t="s">
        <v>138</v>
      </c>
    </row>
    <row r="45" spans="1:10">
      <c r="A45" s="4" t="s">
        <v>253</v>
      </c>
      <c r="H45" s="9" t="n">
        <v>0.333</v>
      </c>
    </row>
    <row r="46" spans="1:10">
      <c r="A46" s="4" t="s">
        <v>254</v>
      </c>
      <c r="H46" s="4" t="s">
        <v>255</v>
      </c>
    </row>
    <row r="47" spans="1:10">
      <c r="A47" s="3" t="s">
        <v>236</v>
      </c>
    </row>
    <row r="48" spans="1:10">
      <c r="A48" s="4" t="s">
        <v>249</v>
      </c>
      <c r="H48" s="8" t="n">
        <v>66.09999999999999</v>
      </c>
      <c r="I48" s="8" t="n">
        <v>63.09</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28</v>
      </c>
      <c r="D1" s="2" t="s">
        <v>1</v>
      </c>
    </row>
    <row r="2" spans="1:5">
      <c r="B2" s="2" t="s">
        <v>2</v>
      </c>
      <c r="C2" s="2" t="s">
        <v>29</v>
      </c>
      <c r="D2" s="2" t="s">
        <v>2</v>
      </c>
      <c r="E2" s="2" t="s">
        <v>29</v>
      </c>
    </row>
    <row r="3" spans="1:5">
      <c r="A3" s="3" t="s">
        <v>271</v>
      </c>
    </row>
    <row r="4" spans="1:5">
      <c r="A4" s="4" t="s">
        <v>272</v>
      </c>
      <c r="B4" s="5" t="n">
        <v>55310000</v>
      </c>
      <c r="C4" s="5" t="n">
        <v>55965000</v>
      </c>
      <c r="D4" s="5" t="n">
        <v>55724000</v>
      </c>
      <c r="E4" s="5" t="n">
        <v>56477000</v>
      </c>
    </row>
    <row r="5" spans="1:5">
      <c r="A5" s="4" t="s">
        <v>273</v>
      </c>
      <c r="D5" s="5" t="n">
        <v>15000</v>
      </c>
      <c r="E5" s="5" t="n">
        <v>17000</v>
      </c>
    </row>
    <row r="6" spans="1:5">
      <c r="A6" s="4" t="s">
        <v>274</v>
      </c>
      <c r="B6" s="5" t="n">
        <v>55310000</v>
      </c>
      <c r="C6" s="5" t="n">
        <v>55965000</v>
      </c>
      <c r="D6" s="5" t="n">
        <v>55739000</v>
      </c>
      <c r="E6" s="5" t="n">
        <v>56494000</v>
      </c>
    </row>
    <row r="7" spans="1:5">
      <c r="A7" s="3" t="s">
        <v>275</v>
      </c>
    </row>
    <row r="8" spans="1:5">
      <c r="A8" s="4" t="s">
        <v>274</v>
      </c>
      <c r="B8" s="5" t="n">
        <v>55310000</v>
      </c>
      <c r="C8" s="5" t="n">
        <v>55965000</v>
      </c>
      <c r="D8" s="5" t="n">
        <v>55739000</v>
      </c>
      <c r="E8" s="5" t="n">
        <v>56494000</v>
      </c>
    </row>
    <row r="9" spans="1:5">
      <c r="A9" s="4" t="s">
        <v>276</v>
      </c>
      <c r="B9" s="5" t="n">
        <v>1242000</v>
      </c>
      <c r="C9" s="5" t="n">
        <v>1355000</v>
      </c>
      <c r="D9" s="5" t="n">
        <v>1214000</v>
      </c>
      <c r="E9" s="5" t="n">
        <v>1306000</v>
      </c>
    </row>
    <row r="10" spans="1:5">
      <c r="A10" s="4" t="s">
        <v>277</v>
      </c>
      <c r="B10" s="5" t="n">
        <v>56552000</v>
      </c>
      <c r="C10" s="5" t="n">
        <v>57320000</v>
      </c>
      <c r="D10" s="5" t="n">
        <v>56953000</v>
      </c>
      <c r="E10" s="5" t="n">
        <v>57800000</v>
      </c>
    </row>
    <row r="11" spans="1:5">
      <c r="A11" s="4" t="s">
        <v>278</v>
      </c>
      <c r="B11" s="5" t="n">
        <v>157299</v>
      </c>
      <c r="C11" s="5" t="n">
        <v>153651</v>
      </c>
      <c r="D11" s="5" t="n">
        <v>245818</v>
      </c>
      <c r="E11" s="5" t="n">
        <v>2390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279</v>
      </c>
      <c r="B1" s="2" t="s">
        <v>2</v>
      </c>
      <c r="C1" s="2" t="s">
        <v>55</v>
      </c>
      <c r="D1" s="2" t="s">
        <v>29</v>
      </c>
    </row>
    <row r="2" spans="1:4">
      <c r="A2" s="3" t="s">
        <v>142</v>
      </c>
    </row>
    <row r="3" spans="1:4">
      <c r="A3" s="4" t="s">
        <v>280</v>
      </c>
      <c r="B3" s="7" t="n">
        <v>102580</v>
      </c>
      <c r="C3" s="7" t="n">
        <v>95144</v>
      </c>
      <c r="D3" s="7" t="n">
        <v>88140</v>
      </c>
    </row>
    <row r="4" spans="1:4">
      <c r="A4" s="4" t="s">
        <v>281</v>
      </c>
      <c r="B4" s="5" t="n">
        <v>315110</v>
      </c>
      <c r="C4" s="5" t="n">
        <v>246954</v>
      </c>
      <c r="D4" s="5" t="n">
        <v>270996</v>
      </c>
    </row>
    <row r="5" spans="1:4">
      <c r="A5" s="4" t="s">
        <v>282</v>
      </c>
      <c r="B5" s="5" t="n">
        <v>417690</v>
      </c>
      <c r="C5" s="5" t="n">
        <v>342098</v>
      </c>
      <c r="D5" s="5" t="n">
        <v>359136</v>
      </c>
    </row>
    <row r="6" spans="1:4">
      <c r="A6" s="4" t="s">
        <v>283</v>
      </c>
      <c r="B6" s="5" t="n">
        <v>67496</v>
      </c>
      <c r="C6" s="5" t="n">
        <v>67495</v>
      </c>
      <c r="D6" s="5" t="n">
        <v>65375</v>
      </c>
    </row>
    <row r="7" spans="1:4">
      <c r="A7" s="4" t="s">
        <v>284</v>
      </c>
      <c r="B7" s="7" t="n">
        <v>350194</v>
      </c>
      <c r="C7" s="7" t="n">
        <v>274603</v>
      </c>
      <c r="D7" s="7" t="n">
        <v>2937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8</v>
      </c>
      <c r="D1" s="2" t="s">
        <v>1</v>
      </c>
    </row>
    <row r="2" spans="1:5">
      <c r="B2" s="2" t="s">
        <v>2</v>
      </c>
      <c r="C2" s="2" t="s">
        <v>29</v>
      </c>
      <c r="D2" s="2" t="s">
        <v>2</v>
      </c>
      <c r="E2" s="2" t="s">
        <v>29</v>
      </c>
    </row>
    <row r="3" spans="1:5">
      <c r="A3" s="3" t="s">
        <v>46</v>
      </c>
    </row>
    <row r="4" spans="1:5">
      <c r="A4" s="4" t="s">
        <v>53</v>
      </c>
      <c r="B4" s="7" t="n">
        <v>-379</v>
      </c>
      <c r="C4" s="7" t="n">
        <v>531</v>
      </c>
      <c r="D4" s="7" t="n">
        <v>-526</v>
      </c>
      <c r="E4" s="7" t="n">
        <v>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1"/>
  </cols>
  <sheetData>
    <row r="1" spans="1:2">
      <c r="A1" s="1" t="s">
        <v>285</v>
      </c>
      <c r="B1" s="2" t="s">
        <v>1</v>
      </c>
    </row>
    <row r="2" spans="1:2">
      <c r="B2" s="2" t="s">
        <v>286</v>
      </c>
    </row>
    <row r="3" spans="1:2">
      <c r="A3" s="3" t="s">
        <v>287</v>
      </c>
    </row>
    <row r="4" spans="1:2">
      <c r="A4" s="4" t="s">
        <v>288</v>
      </c>
      <c r="B4" s="7" t="n">
        <v>91851</v>
      </c>
    </row>
    <row r="5" spans="1:2">
      <c r="A5" s="4" t="s">
        <v>289</v>
      </c>
      <c r="B5" s="5" t="n">
        <v>103028</v>
      </c>
    </row>
    <row r="6" spans="1:2">
      <c r="A6" s="4" t="s">
        <v>290</v>
      </c>
      <c r="B6" s="5" t="n">
        <v>-152</v>
      </c>
    </row>
    <row r="7" spans="1:2">
      <c r="A7" s="4" t="s">
        <v>291</v>
      </c>
      <c r="B7" s="5" t="n">
        <v>194727</v>
      </c>
    </row>
    <row r="8" spans="1:2">
      <c r="A8" s="4" t="s">
        <v>217</v>
      </c>
    </row>
    <row r="9" spans="1:2">
      <c r="A9" s="3" t="s">
        <v>287</v>
      </c>
    </row>
    <row r="10" spans="1:2">
      <c r="A10" s="4" t="s">
        <v>288</v>
      </c>
      <c r="B10" s="5" t="n">
        <v>80946</v>
      </c>
    </row>
    <row r="11" spans="1:2">
      <c r="A11" s="4" t="s">
        <v>289</v>
      </c>
      <c r="B11" s="5" t="n">
        <v>103028</v>
      </c>
    </row>
    <row r="12" spans="1:2">
      <c r="A12" s="4" t="s">
        <v>290</v>
      </c>
      <c r="B12" s="5" t="n">
        <v>-46</v>
      </c>
    </row>
    <row r="13" spans="1:2">
      <c r="A13" s="4" t="s">
        <v>291</v>
      </c>
      <c r="B13" s="5" t="n">
        <v>183928</v>
      </c>
    </row>
    <row r="14" spans="1:2">
      <c r="A14" s="4" t="s">
        <v>292</v>
      </c>
    </row>
    <row r="15" spans="1:2">
      <c r="A15" s="3" t="s">
        <v>287</v>
      </c>
    </row>
    <row r="16" spans="1:2">
      <c r="A16" s="4" t="s">
        <v>288</v>
      </c>
      <c r="B16" s="5" t="n">
        <v>10905</v>
      </c>
    </row>
    <row r="17" spans="1:2">
      <c r="A17" s="4" t="s">
        <v>290</v>
      </c>
      <c r="B17" s="5" t="n">
        <v>-106</v>
      </c>
    </row>
    <row r="18" spans="1:2">
      <c r="A18" s="4" t="s">
        <v>291</v>
      </c>
      <c r="B18" s="7" t="n">
        <v>107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9"/>
    <col customWidth="1" max="2" min="2" width="15"/>
    <col customWidth="1" max="3" min="3" width="26"/>
    <col customWidth="1" max="4" min="4" width="26"/>
    <col customWidth="1" max="5" min="5" width="14"/>
  </cols>
  <sheetData>
    <row r="1" spans="1:5">
      <c r="A1" s="1" t="s">
        <v>293</v>
      </c>
      <c r="B1" s="2" t="s">
        <v>28</v>
      </c>
      <c r="C1" s="2" t="s">
        <v>1</v>
      </c>
      <c r="D1" s="2" t="s">
        <v>225</v>
      </c>
    </row>
    <row r="2" spans="1:5">
      <c r="B2" s="2" t="s">
        <v>294</v>
      </c>
      <c r="C2" s="2" t="s">
        <v>2</v>
      </c>
      <c r="D2" s="2" t="s">
        <v>55</v>
      </c>
      <c r="E2" s="2" t="s">
        <v>29</v>
      </c>
    </row>
    <row r="3" spans="1:5">
      <c r="A3" s="3" t="s">
        <v>146</v>
      </c>
    </row>
    <row r="4" spans="1:5">
      <c r="A4" s="4" t="s">
        <v>295</v>
      </c>
      <c r="C4" s="7" t="n">
        <v>165085</v>
      </c>
      <c r="D4" s="7" t="n">
        <v>57556</v>
      </c>
    </row>
    <row r="5" spans="1:5">
      <c r="A5" s="4" t="s">
        <v>296</v>
      </c>
      <c r="C5" s="5" t="n">
        <v>-48144</v>
      </c>
      <c r="D5" s="5" t="n">
        <v>-38608</v>
      </c>
    </row>
    <row r="6" spans="1:5">
      <c r="A6" s="4" t="s">
        <v>297</v>
      </c>
      <c r="C6" s="5" t="n">
        <v>116941</v>
      </c>
      <c r="D6" s="5" t="n">
        <v>18948</v>
      </c>
    </row>
    <row r="7" spans="1:5">
      <c r="A7" s="4" t="s">
        <v>298</v>
      </c>
      <c r="C7" s="5" t="n">
        <v>169948</v>
      </c>
      <c r="D7" s="5" t="n">
        <v>62437</v>
      </c>
    </row>
    <row r="8" spans="1:5">
      <c r="A8" s="4" t="s">
        <v>299</v>
      </c>
      <c r="C8" s="5" t="n">
        <v>121804</v>
      </c>
      <c r="D8" s="7" t="n">
        <v>23829</v>
      </c>
      <c r="E8" s="7" t="n">
        <v>25261</v>
      </c>
    </row>
    <row r="9" spans="1:5">
      <c r="A9" s="4" t="s">
        <v>300</v>
      </c>
      <c r="B9" s="7" t="n">
        <v>1400</v>
      </c>
    </row>
    <row r="10" spans="1:5">
      <c r="A10" s="4" t="s">
        <v>301</v>
      </c>
      <c r="C10" s="5" t="n">
        <v>10000</v>
      </c>
    </row>
    <row r="11" spans="1:5">
      <c r="A11" s="3" t="s">
        <v>302</v>
      </c>
    </row>
    <row r="12" spans="1:5">
      <c r="A12" s="4" t="s">
        <v>303</v>
      </c>
      <c r="C12" s="5" t="n">
        <v>2800</v>
      </c>
    </row>
    <row r="13" spans="1:5">
      <c r="A13" s="10" t="n">
        <v>2016</v>
      </c>
      <c r="C13" s="5" t="n">
        <v>10300</v>
      </c>
    </row>
    <row r="14" spans="1:5">
      <c r="A14" s="10" t="n">
        <v>2017</v>
      </c>
      <c r="C14" s="5" t="n">
        <v>9500</v>
      </c>
    </row>
    <row r="15" spans="1:5">
      <c r="A15" s="10" t="n">
        <v>2018</v>
      </c>
      <c r="C15" s="5" t="n">
        <v>7400</v>
      </c>
    </row>
    <row r="16" spans="1:5">
      <c r="A16" s="10" t="n">
        <v>2019</v>
      </c>
      <c r="C16" s="5" t="n">
        <v>6600</v>
      </c>
    </row>
    <row r="17" spans="1:5">
      <c r="A17" s="4" t="s">
        <v>304</v>
      </c>
      <c r="C17" s="7" t="n">
        <v>80300</v>
      </c>
    </row>
    <row r="18" spans="1:5">
      <c r="A18" s="4" t="s">
        <v>305</v>
      </c>
    </row>
    <row r="19" spans="1:5">
      <c r="A19" s="3" t="s">
        <v>146</v>
      </c>
    </row>
    <row r="20" spans="1:5">
      <c r="A20" s="4" t="s">
        <v>306</v>
      </c>
      <c r="C20" s="4" t="s">
        <v>307</v>
      </c>
      <c r="D20" s="4" t="s">
        <v>308</v>
      </c>
    </row>
    <row r="21" spans="1:5">
      <c r="A21" s="4" t="s">
        <v>295</v>
      </c>
      <c r="C21" s="7" t="n">
        <v>15202</v>
      </c>
      <c r="D21" s="7" t="n">
        <v>10711</v>
      </c>
    </row>
    <row r="22" spans="1:5">
      <c r="A22" s="4" t="s">
        <v>296</v>
      </c>
      <c r="C22" s="5" t="n">
        <v>-10003</v>
      </c>
      <c r="D22" s="5" t="n">
        <v>-8942</v>
      </c>
    </row>
    <row r="23" spans="1:5">
      <c r="A23" s="4" t="s">
        <v>297</v>
      </c>
      <c r="C23" s="7" t="n">
        <v>5199</v>
      </c>
      <c r="D23" s="7" t="n">
        <v>1769</v>
      </c>
    </row>
    <row r="24" spans="1:5">
      <c r="A24" s="4" t="s">
        <v>309</v>
      </c>
    </row>
    <row r="25" spans="1:5">
      <c r="A25" s="3" t="s">
        <v>146</v>
      </c>
    </row>
    <row r="26" spans="1:5">
      <c r="A26" s="4" t="s">
        <v>306</v>
      </c>
      <c r="C26" s="4" t="s">
        <v>310</v>
      </c>
      <c r="D26" s="4" t="s">
        <v>311</v>
      </c>
    </row>
    <row r="27" spans="1:5">
      <c r="A27" s="4" t="s">
        <v>295</v>
      </c>
      <c r="C27" s="7" t="n">
        <v>6931</v>
      </c>
      <c r="D27" s="7" t="n">
        <v>7039</v>
      </c>
    </row>
    <row r="28" spans="1:5">
      <c r="A28" s="4" t="s">
        <v>296</v>
      </c>
      <c r="C28" s="5" t="n">
        <v>-6071</v>
      </c>
      <c r="D28" s="5" t="n">
        <v>-5315</v>
      </c>
    </row>
    <row r="29" spans="1:5">
      <c r="A29" s="4" t="s">
        <v>297</v>
      </c>
      <c r="C29" s="7" t="n">
        <v>860</v>
      </c>
      <c r="D29" s="7" t="n">
        <v>1724</v>
      </c>
    </row>
    <row r="30" spans="1:5">
      <c r="A30" s="4" t="s">
        <v>312</v>
      </c>
    </row>
    <row r="31" spans="1:5">
      <c r="A31" s="3" t="s">
        <v>146</v>
      </c>
    </row>
    <row r="32" spans="1:5">
      <c r="A32" s="4" t="s">
        <v>306</v>
      </c>
      <c r="C32" s="4" t="s">
        <v>313</v>
      </c>
      <c r="D32" s="4" t="s">
        <v>314</v>
      </c>
    </row>
    <row r="33" spans="1:5">
      <c r="A33" s="4" t="s">
        <v>295</v>
      </c>
      <c r="C33" s="7" t="n">
        <v>84618</v>
      </c>
      <c r="D33" s="7" t="n">
        <v>8650</v>
      </c>
    </row>
    <row r="34" spans="1:5">
      <c r="A34" s="4" t="s">
        <v>296</v>
      </c>
      <c r="C34" s="5" t="n">
        <v>-9156</v>
      </c>
      <c r="D34" s="5" t="n">
        <v>-5517</v>
      </c>
    </row>
    <row r="35" spans="1:5">
      <c r="A35" s="4" t="s">
        <v>297</v>
      </c>
      <c r="C35" s="7" t="n">
        <v>75462</v>
      </c>
      <c r="D35" s="7" t="n">
        <v>3133</v>
      </c>
    </row>
    <row r="36" spans="1:5">
      <c r="A36" s="4" t="s">
        <v>315</v>
      </c>
    </row>
    <row r="37" spans="1:5">
      <c r="A37" s="3" t="s">
        <v>146</v>
      </c>
    </row>
    <row r="38" spans="1:5">
      <c r="A38" s="4" t="s">
        <v>306</v>
      </c>
      <c r="C38" s="4" t="s">
        <v>316</v>
      </c>
      <c r="D38" s="4" t="s">
        <v>316</v>
      </c>
    </row>
    <row r="39" spans="1:5">
      <c r="A39" s="4" t="s">
        <v>295</v>
      </c>
      <c r="C39" s="7" t="n">
        <v>28819</v>
      </c>
      <c r="D39" s="7" t="n">
        <v>28841</v>
      </c>
    </row>
    <row r="40" spans="1:5">
      <c r="A40" s="4" t="s">
        <v>296</v>
      </c>
      <c r="C40" s="5" t="n">
        <v>-19704</v>
      </c>
      <c r="D40" s="5" t="n">
        <v>-16869</v>
      </c>
    </row>
    <row r="41" spans="1:5">
      <c r="A41" s="4" t="s">
        <v>297</v>
      </c>
      <c r="C41" s="7" t="n">
        <v>9115</v>
      </c>
      <c r="D41" s="7" t="n">
        <v>11972</v>
      </c>
    </row>
    <row r="42" spans="1:5">
      <c r="A42" s="4" t="s">
        <v>317</v>
      </c>
    </row>
    <row r="43" spans="1:5">
      <c r="A43" s="3" t="s">
        <v>146</v>
      </c>
    </row>
    <row r="44" spans="1:5">
      <c r="A44" s="4" t="s">
        <v>306</v>
      </c>
      <c r="C44" s="4" t="s">
        <v>318</v>
      </c>
      <c r="D44" s="4" t="s">
        <v>319</v>
      </c>
    </row>
    <row r="45" spans="1:5">
      <c r="A45" s="4" t="s">
        <v>295</v>
      </c>
      <c r="C45" s="7" t="n">
        <v>28715</v>
      </c>
      <c r="D45" s="7" t="n">
        <v>1515</v>
      </c>
    </row>
    <row r="46" spans="1:5">
      <c r="A46" s="4" t="s">
        <v>296</v>
      </c>
      <c r="C46" s="5" t="n">
        <v>-2410</v>
      </c>
      <c r="D46" s="5" t="n">
        <v>-1165</v>
      </c>
    </row>
    <row r="47" spans="1:5">
      <c r="A47" s="4" t="s">
        <v>297</v>
      </c>
      <c r="C47" s="5" t="n">
        <v>26305</v>
      </c>
      <c r="D47" s="5" t="n">
        <v>350</v>
      </c>
    </row>
    <row r="48" spans="1:5">
      <c r="A48" s="4" t="s">
        <v>320</v>
      </c>
      <c r="C48" s="5" t="n">
        <v>4863</v>
      </c>
      <c r="D48" s="5" t="n">
        <v>4881</v>
      </c>
    </row>
    <row r="49" spans="1:5">
      <c r="A49" s="4" t="s">
        <v>107</v>
      </c>
    </row>
    <row r="50" spans="1:5">
      <c r="A50" s="3" t="s">
        <v>146</v>
      </c>
    </row>
    <row r="51" spans="1:5">
      <c r="A51" s="4" t="s">
        <v>295</v>
      </c>
      <c r="C51" s="5" t="n">
        <v>800</v>
      </c>
      <c r="D51" s="5" t="n">
        <v>800</v>
      </c>
    </row>
    <row r="52" spans="1:5">
      <c r="A52" s="4" t="s">
        <v>296</v>
      </c>
      <c r="C52" s="7" t="n">
        <v>-800</v>
      </c>
      <c r="D52" s="7" t="n">
        <v>-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21</v>
      </c>
      <c r="B1" s="2" t="s">
        <v>1</v>
      </c>
      <c r="D1" s="2" t="s">
        <v>225</v>
      </c>
    </row>
    <row r="2" spans="1:4">
      <c r="B2" s="2" t="s">
        <v>2</v>
      </c>
      <c r="C2" s="2" t="s">
        <v>29</v>
      </c>
      <c r="D2" s="2" t="s">
        <v>322</v>
      </c>
    </row>
    <row r="3" spans="1:4">
      <c r="A3" s="3" t="s">
        <v>323</v>
      </c>
    </row>
    <row r="4" spans="1:4">
      <c r="A4" s="4" t="s">
        <v>324</v>
      </c>
      <c r="D4" s="4" t="s">
        <v>325</v>
      </c>
    </row>
    <row r="5" spans="1:4">
      <c r="A5" s="4" t="s">
        <v>326</v>
      </c>
      <c r="D5" s="4" t="s">
        <v>327</v>
      </c>
    </row>
    <row r="6" spans="1:4">
      <c r="A6" s="4" t="s">
        <v>328</v>
      </c>
      <c r="B6" s="4" t="s">
        <v>329</v>
      </c>
    </row>
    <row r="7" spans="1:4">
      <c r="A7" s="4" t="s">
        <v>330</v>
      </c>
      <c r="B7" s="4" t="s">
        <v>331</v>
      </c>
    </row>
    <row r="8" spans="1:4">
      <c r="A8" s="4" t="s">
        <v>332</v>
      </c>
      <c r="B8" s="7" t="n">
        <v>450</v>
      </c>
    </row>
    <row r="9" spans="1:4">
      <c r="A9" s="4" t="s">
        <v>333</v>
      </c>
      <c r="B9" s="11" t="n">
        <v>19.2</v>
      </c>
    </row>
    <row r="10" spans="1:4">
      <c r="A10" s="4" t="s">
        <v>334</v>
      </c>
      <c r="B10" s="11" t="n">
        <v>7.5</v>
      </c>
    </row>
    <row r="11" spans="1:4">
      <c r="A11" s="4" t="s">
        <v>335</v>
      </c>
      <c r="B11" s="11" t="n">
        <v>0.7</v>
      </c>
    </row>
    <row r="12" spans="1:4">
      <c r="A12" s="4" t="s">
        <v>336</v>
      </c>
      <c r="B12" s="11" t="n">
        <v>1117.7</v>
      </c>
      <c r="C12" s="12" t="n">
        <v>1019.3</v>
      </c>
    </row>
    <row r="13" spans="1:4">
      <c r="A13" s="3" t="s">
        <v>337</v>
      </c>
    </row>
    <row r="14" spans="1:4">
      <c r="A14" s="4" t="s">
        <v>70</v>
      </c>
      <c r="B14" s="11" t="n">
        <v>383.7</v>
      </c>
    </row>
    <row r="15" spans="1:4">
      <c r="A15" s="4" t="s">
        <v>338</v>
      </c>
      <c r="B15" s="12" t="n">
        <v>34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39</v>
      </c>
      <c r="B1" s="2" t="s">
        <v>1</v>
      </c>
    </row>
    <row r="2" spans="1:3">
      <c r="B2" s="2" t="s">
        <v>2</v>
      </c>
      <c r="C2" s="2" t="s">
        <v>29</v>
      </c>
    </row>
    <row r="3" spans="1:3">
      <c r="A3" s="3" t="s">
        <v>340</v>
      </c>
    </row>
    <row r="4" spans="1:3">
      <c r="A4" s="4" t="s">
        <v>341</v>
      </c>
      <c r="B4" s="7" t="n">
        <v>71080</v>
      </c>
      <c r="C4" s="7" t="n">
        <v>72177</v>
      </c>
    </row>
    <row r="5" spans="1:3">
      <c r="A5" s="4" t="s">
        <v>342</v>
      </c>
      <c r="B5" s="5" t="n">
        <v>34532</v>
      </c>
      <c r="C5" s="5" t="n">
        <v>34078</v>
      </c>
    </row>
    <row r="6" spans="1:3">
      <c r="A6" s="4" t="s">
        <v>343</v>
      </c>
      <c r="B6" s="5" t="n">
        <v>-26728</v>
      </c>
      <c r="C6" s="5" t="n">
        <v>-25052</v>
      </c>
    </row>
    <row r="7" spans="1:3">
      <c r="A7" s="4" t="s">
        <v>344</v>
      </c>
      <c r="B7" s="5" t="n">
        <v>-221</v>
      </c>
      <c r="C7" s="5" t="n">
        <v>-1510</v>
      </c>
    </row>
    <row r="8" spans="1:3">
      <c r="A8" s="4" t="s">
        <v>345</v>
      </c>
      <c r="B8" s="7" t="n">
        <v>78663</v>
      </c>
      <c r="C8" s="7" t="n">
        <v>796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346</v>
      </c>
      <c r="B1" s="2" t="s">
        <v>2</v>
      </c>
      <c r="C1" s="2" t="s">
        <v>55</v>
      </c>
      <c r="D1" s="2" t="s">
        <v>29</v>
      </c>
    </row>
    <row r="2" spans="1:4">
      <c r="A2" s="3" t="s">
        <v>347</v>
      </c>
    </row>
    <row r="3" spans="1:4">
      <c r="A3" s="4" t="s">
        <v>48</v>
      </c>
      <c r="B3" s="7" t="n">
        <v>23255</v>
      </c>
      <c r="C3" s="7" t="n">
        <v>12536</v>
      </c>
      <c r="D3" s="7" t="n">
        <v>7166</v>
      </c>
    </row>
    <row r="4" spans="1:4">
      <c r="A4" s="4" t="s">
        <v>348</v>
      </c>
      <c r="B4" s="5" t="n">
        <v>5195</v>
      </c>
      <c r="C4" s="5" t="n">
        <v>5266</v>
      </c>
      <c r="D4" s="5" t="n">
        <v>3754</v>
      </c>
    </row>
    <row r="5" spans="1:4">
      <c r="A5" s="4" t="s">
        <v>349</v>
      </c>
      <c r="B5" s="5" t="n">
        <v>297</v>
      </c>
      <c r="C5" s="5" t="n">
        <v>-2097</v>
      </c>
      <c r="D5" s="5" t="n">
        <v>73</v>
      </c>
    </row>
    <row r="6" spans="1:4">
      <c r="A6" s="4" t="s">
        <v>350</v>
      </c>
      <c r="B6" s="7" t="n">
        <v>28747</v>
      </c>
      <c r="C6" s="7" t="n">
        <v>15705</v>
      </c>
      <c r="D6" s="7" t="n">
        <v>109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51</v>
      </c>
      <c r="B1" s="2" t="s">
        <v>28</v>
      </c>
      <c r="D1" s="2" t="s">
        <v>1</v>
      </c>
    </row>
    <row r="2" spans="1:5">
      <c r="B2" s="2" t="s">
        <v>2</v>
      </c>
      <c r="C2" s="2" t="s">
        <v>29</v>
      </c>
      <c r="D2" s="2" t="s">
        <v>2</v>
      </c>
      <c r="E2" s="2" t="s">
        <v>29</v>
      </c>
    </row>
    <row r="3" spans="1:5">
      <c r="A3" s="3" t="s">
        <v>352</v>
      </c>
    </row>
    <row r="4" spans="1:5">
      <c r="A4" s="4" t="s">
        <v>353</v>
      </c>
      <c r="D4" s="7" t="n">
        <v>-408727</v>
      </c>
    </row>
    <row r="5" spans="1:5">
      <c r="A5" s="4" t="s">
        <v>354</v>
      </c>
      <c r="B5" s="7" t="n">
        <v>4589</v>
      </c>
      <c r="C5" s="7" t="n">
        <v>174</v>
      </c>
      <c r="D5" s="5" t="n">
        <v>13042</v>
      </c>
      <c r="E5" s="7" t="n">
        <v>-1577</v>
      </c>
    </row>
    <row r="6" spans="1:5">
      <c r="A6" s="4" t="s">
        <v>355</v>
      </c>
      <c r="B6" s="5" t="n">
        <v>-465173</v>
      </c>
      <c r="C6" s="5" t="n">
        <v>-412733</v>
      </c>
      <c r="D6" s="5" t="n">
        <v>-465173</v>
      </c>
      <c r="E6" s="5" t="n">
        <v>-412733</v>
      </c>
    </row>
    <row r="7" spans="1:5">
      <c r="A7" s="4" t="s">
        <v>356</v>
      </c>
    </row>
    <row r="8" spans="1:5">
      <c r="A8" s="3" t="s">
        <v>352</v>
      </c>
    </row>
    <row r="9" spans="1:5">
      <c r="A9" s="4" t="s">
        <v>353</v>
      </c>
      <c r="D9" s="5" t="n">
        <v>15705</v>
      </c>
      <c r="E9" s="5" t="n">
        <v>12570</v>
      </c>
    </row>
    <row r="10" spans="1:5">
      <c r="A10" s="4" t="s">
        <v>357</v>
      </c>
      <c r="D10" s="5" t="n">
        <v>3954</v>
      </c>
      <c r="E10" s="5" t="n">
        <v>-91</v>
      </c>
    </row>
    <row r="11" spans="1:5">
      <c r="A11" s="4" t="s">
        <v>358</v>
      </c>
      <c r="D11" s="5" t="n">
        <v>9088</v>
      </c>
      <c r="E11" s="5" t="n">
        <v>-1486</v>
      </c>
    </row>
    <row r="12" spans="1:5">
      <c r="A12" s="4" t="s">
        <v>354</v>
      </c>
      <c r="D12" s="5" t="n">
        <v>13042</v>
      </c>
      <c r="E12" s="5" t="n">
        <v>-1577</v>
      </c>
    </row>
    <row r="13" spans="1:5">
      <c r="A13" s="4" t="s">
        <v>355</v>
      </c>
      <c r="B13" s="5" t="n">
        <v>28747</v>
      </c>
      <c r="C13" s="5" t="n">
        <v>10993</v>
      </c>
      <c r="D13" s="5" t="n">
        <v>28747</v>
      </c>
      <c r="E13" s="5" t="n">
        <v>10993</v>
      </c>
    </row>
    <row r="14" spans="1:5">
      <c r="A14" s="4" t="s">
        <v>359</v>
      </c>
    </row>
    <row r="15" spans="1:5">
      <c r="A15" s="3" t="s">
        <v>352</v>
      </c>
    </row>
    <row r="16" spans="1:5">
      <c r="A16" s="4" t="s">
        <v>353</v>
      </c>
      <c r="D16" s="5" t="n">
        <v>12536</v>
      </c>
      <c r="E16" s="5" t="n">
        <v>7778</v>
      </c>
    </row>
    <row r="17" spans="1:5">
      <c r="A17" s="4" t="s">
        <v>357</v>
      </c>
      <c r="D17" s="5" t="n">
        <v>10719</v>
      </c>
      <c r="E17" s="5" t="n">
        <v>-612</v>
      </c>
    </row>
    <row r="18" spans="1:5">
      <c r="A18" s="4" t="s">
        <v>354</v>
      </c>
      <c r="D18" s="5" t="n">
        <v>10719</v>
      </c>
      <c r="E18" s="5" t="n">
        <v>-612</v>
      </c>
    </row>
    <row r="19" spans="1:5">
      <c r="A19" s="4" t="s">
        <v>355</v>
      </c>
      <c r="B19" s="5" t="n">
        <v>23255</v>
      </c>
      <c r="C19" s="5" t="n">
        <v>7166</v>
      </c>
      <c r="D19" s="5" t="n">
        <v>23255</v>
      </c>
      <c r="E19" s="5" t="n">
        <v>7166</v>
      </c>
    </row>
    <row r="20" spans="1:5">
      <c r="A20" s="4" t="s">
        <v>360</v>
      </c>
    </row>
    <row r="21" spans="1:5">
      <c r="A21" s="3" t="s">
        <v>352</v>
      </c>
    </row>
    <row r="22" spans="1:5">
      <c r="A22" s="4" t="s">
        <v>353</v>
      </c>
      <c r="D22" s="5" t="n">
        <v>5266</v>
      </c>
      <c r="E22" s="5" t="n">
        <v>3683</v>
      </c>
    </row>
    <row r="23" spans="1:5">
      <c r="A23" s="4" t="s">
        <v>357</v>
      </c>
      <c r="D23" s="5" t="n">
        <v>-71</v>
      </c>
      <c r="E23" s="5" t="n">
        <v>71</v>
      </c>
    </row>
    <row r="24" spans="1:5">
      <c r="A24" s="4" t="s">
        <v>354</v>
      </c>
      <c r="D24" s="5" t="n">
        <v>-71</v>
      </c>
      <c r="E24" s="5" t="n">
        <v>71</v>
      </c>
    </row>
    <row r="25" spans="1:5">
      <c r="A25" s="4" t="s">
        <v>355</v>
      </c>
      <c r="B25" s="5" t="n">
        <v>5195</v>
      </c>
      <c r="C25" s="5" t="n">
        <v>3754</v>
      </c>
      <c r="D25" s="5" t="n">
        <v>5195</v>
      </c>
      <c r="E25" s="5" t="n">
        <v>3754</v>
      </c>
    </row>
    <row r="26" spans="1:5">
      <c r="A26" s="4" t="s">
        <v>361</v>
      </c>
    </row>
    <row r="27" spans="1:5">
      <c r="A27" s="3" t="s">
        <v>352</v>
      </c>
    </row>
    <row r="28" spans="1:5">
      <c r="A28" s="4" t="s">
        <v>353</v>
      </c>
      <c r="D28" s="5" t="n">
        <v>-2097</v>
      </c>
      <c r="E28" s="5" t="n">
        <v>1109</v>
      </c>
    </row>
    <row r="29" spans="1:5">
      <c r="A29" s="4" t="s">
        <v>357</v>
      </c>
      <c r="D29" s="5" t="n">
        <v>-6694</v>
      </c>
      <c r="E29" s="5" t="n">
        <v>450</v>
      </c>
    </row>
    <row r="30" spans="1:5">
      <c r="A30" s="4" t="s">
        <v>358</v>
      </c>
      <c r="D30" s="5" t="n">
        <v>9088</v>
      </c>
      <c r="E30" s="5" t="n">
        <v>-1486</v>
      </c>
    </row>
    <row r="31" spans="1:5">
      <c r="A31" s="4" t="s">
        <v>354</v>
      </c>
      <c r="D31" s="5" t="n">
        <v>2394</v>
      </c>
      <c r="E31" s="5" t="n">
        <v>-1036</v>
      </c>
    </row>
    <row r="32" spans="1:5">
      <c r="A32" s="4" t="s">
        <v>355</v>
      </c>
      <c r="B32" s="7" t="n">
        <v>297</v>
      </c>
      <c r="C32" s="7" t="n">
        <v>73</v>
      </c>
      <c r="D32" s="7" t="n">
        <v>297</v>
      </c>
      <c r="E32" s="7" t="n">
        <v>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 customWidth="1" max="6" min="6" width="21"/>
  </cols>
  <sheetData>
    <row r="1" spans="1:6">
      <c r="A1" s="1" t="s">
        <v>362</v>
      </c>
      <c r="B1" s="2" t="s">
        <v>28</v>
      </c>
      <c r="D1" s="2" t="s">
        <v>1</v>
      </c>
    </row>
    <row r="2" spans="1:6">
      <c r="B2" s="2" t="s">
        <v>286</v>
      </c>
      <c r="C2" s="2" t="s">
        <v>363</v>
      </c>
      <c r="D2" s="2" t="s">
        <v>364</v>
      </c>
      <c r="E2" s="2" t="s">
        <v>363</v>
      </c>
      <c r="F2" s="2" t="s">
        <v>365</v>
      </c>
    </row>
    <row r="3" spans="1:6">
      <c r="A3" s="3" t="s">
        <v>154</v>
      </c>
    </row>
    <row r="4" spans="1:6">
      <c r="A4" s="4" t="s">
        <v>366</v>
      </c>
      <c r="D4" s="5" t="n">
        <v>3</v>
      </c>
    </row>
    <row r="5" spans="1:6">
      <c r="A5" s="3" t="s">
        <v>367</v>
      </c>
    </row>
    <row r="6" spans="1:6">
      <c r="A6" s="4" t="s">
        <v>31</v>
      </c>
      <c r="B6" s="7" t="n">
        <v>609615</v>
      </c>
      <c r="C6" s="7" t="n">
        <v>567540</v>
      </c>
      <c r="D6" s="7" t="n">
        <v>1910068</v>
      </c>
      <c r="E6" s="7" t="n">
        <v>1758551</v>
      </c>
    </row>
    <row r="7" spans="1:6">
      <c r="A7" s="4" t="s">
        <v>368</v>
      </c>
      <c r="B7" s="5" t="n">
        <v>77616</v>
      </c>
      <c r="C7" s="5" t="n">
        <v>70798</v>
      </c>
      <c r="D7" s="5" t="n">
        <v>255726</v>
      </c>
      <c r="E7" s="5" t="n">
        <v>238669</v>
      </c>
    </row>
    <row r="8" spans="1:6">
      <c r="A8" s="4" t="s">
        <v>70</v>
      </c>
      <c r="B8" s="5" t="n">
        <v>1359951</v>
      </c>
      <c r="C8" s="5" t="n">
        <v>1127827</v>
      </c>
      <c r="D8" s="5" t="n">
        <v>1359951</v>
      </c>
      <c r="E8" s="5" t="n">
        <v>1127827</v>
      </c>
      <c r="F8" s="7" t="n">
        <v>1192415</v>
      </c>
    </row>
    <row r="9" spans="1:6">
      <c r="A9" s="3" t="s">
        <v>369</v>
      </c>
    </row>
    <row r="10" spans="1:6">
      <c r="A10" s="4" t="s">
        <v>370</v>
      </c>
      <c r="B10" s="5" t="n">
        <v>-4587</v>
      </c>
      <c r="C10" s="5" t="n">
        <v>-3629</v>
      </c>
      <c r="D10" s="5" t="n">
        <v>-14071</v>
      </c>
      <c r="E10" s="5" t="n">
        <v>-11065</v>
      </c>
    </row>
    <row r="11" spans="1:6">
      <c r="A11" s="4" t="s">
        <v>107</v>
      </c>
      <c r="B11" s="5" t="n">
        <v>2798</v>
      </c>
      <c r="C11" s="5" t="n">
        <v>2390</v>
      </c>
      <c r="D11" s="5" t="n">
        <v>7515</v>
      </c>
      <c r="E11" s="5" t="n">
        <v>6220</v>
      </c>
    </row>
    <row r="12" spans="1:6">
      <c r="A12" s="4" t="s">
        <v>38</v>
      </c>
      <c r="B12" s="5" t="n">
        <v>77616</v>
      </c>
      <c r="C12" s="5" t="n">
        <v>70798</v>
      </c>
      <c r="D12" s="5" t="n">
        <v>255726</v>
      </c>
      <c r="E12" s="5" t="n">
        <v>238669</v>
      </c>
    </row>
    <row r="13" spans="1:6">
      <c r="A13" s="4" t="s">
        <v>217</v>
      </c>
    </row>
    <row r="14" spans="1:6">
      <c r="A14" s="3" t="s">
        <v>367</v>
      </c>
    </row>
    <row r="15" spans="1:6">
      <c r="A15" s="4" t="s">
        <v>31</v>
      </c>
      <c r="B15" s="5" t="n">
        <v>421994</v>
      </c>
      <c r="C15" s="5" t="n">
        <v>384678</v>
      </c>
      <c r="D15" s="5" t="n">
        <v>1314474</v>
      </c>
      <c r="E15" s="5" t="n">
        <v>1208707</v>
      </c>
    </row>
    <row r="16" spans="1:6">
      <c r="A16" s="4" t="s">
        <v>368</v>
      </c>
      <c r="B16" s="5" t="n">
        <v>82253</v>
      </c>
      <c r="C16" s="5" t="n">
        <v>74835</v>
      </c>
      <c r="D16" s="5" t="n">
        <v>258727</v>
      </c>
      <c r="E16" s="5" t="n">
        <v>244665</v>
      </c>
    </row>
    <row r="17" spans="1:6">
      <c r="A17" s="4" t="s">
        <v>70</v>
      </c>
      <c r="B17" s="5" t="n">
        <v>846400</v>
      </c>
      <c r="C17" s="5" t="n">
        <v>616305</v>
      </c>
      <c r="D17" s="5" t="n">
        <v>846400</v>
      </c>
      <c r="E17" s="5" t="n">
        <v>616305</v>
      </c>
    </row>
    <row r="18" spans="1:6">
      <c r="A18" s="3" t="s">
        <v>369</v>
      </c>
    </row>
    <row r="19" spans="1:6">
      <c r="A19" s="4" t="s">
        <v>38</v>
      </c>
      <c r="B19" s="5" t="n">
        <v>82253</v>
      </c>
      <c r="C19" s="5" t="n">
        <v>74835</v>
      </c>
      <c r="D19" s="5" t="n">
        <v>258727</v>
      </c>
      <c r="E19" s="5" t="n">
        <v>244665</v>
      </c>
    </row>
    <row r="20" spans="1:6">
      <c r="A20" s="4" t="s">
        <v>292</v>
      </c>
    </row>
    <row r="21" spans="1:6">
      <c r="A21" s="3" t="s">
        <v>367</v>
      </c>
    </row>
    <row r="22" spans="1:6">
      <c r="A22" s="4" t="s">
        <v>31</v>
      </c>
      <c r="B22" s="5" t="n">
        <v>175977</v>
      </c>
      <c r="C22" s="5" t="n">
        <v>175717</v>
      </c>
      <c r="D22" s="5" t="n">
        <v>578587</v>
      </c>
      <c r="E22" s="5" t="n">
        <v>533664</v>
      </c>
    </row>
    <row r="23" spans="1:6">
      <c r="A23" s="4" t="s">
        <v>368</v>
      </c>
      <c r="B23" s="5" t="n">
        <v>20566</v>
      </c>
      <c r="C23" s="5" t="n">
        <v>18698</v>
      </c>
      <c r="D23" s="5" t="n">
        <v>69131</v>
      </c>
      <c r="E23" s="5" t="n">
        <v>60654</v>
      </c>
    </row>
    <row r="24" spans="1:6">
      <c r="A24" s="4" t="s">
        <v>70</v>
      </c>
      <c r="B24" s="5" t="n">
        <v>226835</v>
      </c>
      <c r="C24" s="5" t="n">
        <v>186079</v>
      </c>
      <c r="D24" s="5" t="n">
        <v>226835</v>
      </c>
      <c r="E24" s="5" t="n">
        <v>186079</v>
      </c>
    </row>
    <row r="25" spans="1:6">
      <c r="A25" s="3" t="s">
        <v>369</v>
      </c>
    </row>
    <row r="26" spans="1:6">
      <c r="A26" s="4" t="s">
        <v>38</v>
      </c>
      <c r="B26" s="5" t="n">
        <v>20566</v>
      </c>
      <c r="C26" s="5" t="n">
        <v>18698</v>
      </c>
      <c r="D26" s="5" t="n">
        <v>69131</v>
      </c>
      <c r="E26" s="5" t="n">
        <v>60654</v>
      </c>
    </row>
    <row r="27" spans="1:6">
      <c r="A27" s="4" t="s">
        <v>107</v>
      </c>
    </row>
    <row r="28" spans="1:6">
      <c r="A28" s="3" t="s">
        <v>367</v>
      </c>
    </row>
    <row r="29" spans="1:6">
      <c r="A29" s="4" t="s">
        <v>31</v>
      </c>
      <c r="B29" s="5" t="n">
        <v>11644</v>
      </c>
      <c r="C29" s="5" t="n">
        <v>7145</v>
      </c>
      <c r="D29" s="5" t="n">
        <v>17007</v>
      </c>
      <c r="E29" s="5" t="n">
        <v>16180</v>
      </c>
    </row>
    <row r="30" spans="1:6">
      <c r="A30" s="4" t="s">
        <v>368</v>
      </c>
      <c r="B30" s="5" t="n">
        <v>-25203</v>
      </c>
      <c r="C30" s="5" t="n">
        <v>-22735</v>
      </c>
      <c r="D30" s="5" t="n">
        <v>-72132</v>
      </c>
      <c r="E30" s="5" t="n">
        <v>-66650</v>
      </c>
    </row>
    <row r="31" spans="1:6">
      <c r="A31" s="4" t="s">
        <v>70</v>
      </c>
      <c r="B31" s="5" t="n">
        <v>286716</v>
      </c>
      <c r="C31" s="5" t="n">
        <v>325443</v>
      </c>
      <c r="D31" s="5" t="n">
        <v>286716</v>
      </c>
      <c r="E31" s="5" t="n">
        <v>325443</v>
      </c>
    </row>
    <row r="32" spans="1:6">
      <c r="A32" s="3" t="s">
        <v>369</v>
      </c>
    </row>
    <row r="33" spans="1:6">
      <c r="A33" s="4" t="s">
        <v>371</v>
      </c>
      <c r="B33" s="5" t="n">
        <v>-26989</v>
      </c>
      <c r="C33" s="5" t="n">
        <v>-22101</v>
      </c>
      <c r="D33" s="5" t="n">
        <v>-68434</v>
      </c>
      <c r="E33" s="5" t="n">
        <v>-62448</v>
      </c>
    </row>
    <row r="34" spans="1:6">
      <c r="A34" s="4" t="s">
        <v>370</v>
      </c>
      <c r="B34" s="5" t="n">
        <v>-4587</v>
      </c>
      <c r="C34" s="5" t="n">
        <v>-3629</v>
      </c>
      <c r="D34" s="5" t="n">
        <v>-14071</v>
      </c>
      <c r="E34" s="5" t="n">
        <v>-11065</v>
      </c>
    </row>
    <row r="35" spans="1:6">
      <c r="A35" s="4" t="s">
        <v>107</v>
      </c>
      <c r="B35" s="5" t="n">
        <v>6373</v>
      </c>
      <c r="C35" s="5" t="n">
        <v>2995</v>
      </c>
      <c r="D35" s="5" t="n">
        <v>10373</v>
      </c>
      <c r="E35" s="5" t="n">
        <v>6863</v>
      </c>
    </row>
    <row r="36" spans="1:6">
      <c r="A36" s="4" t="s">
        <v>38</v>
      </c>
      <c r="B36" s="5" t="n">
        <v>-25203</v>
      </c>
      <c r="C36" s="5" t="n">
        <v>-22735</v>
      </c>
      <c r="D36" s="5" t="n">
        <v>-72132</v>
      </c>
      <c r="E36" s="5" t="n">
        <v>-66650</v>
      </c>
    </row>
    <row r="37" spans="1:6">
      <c r="A37" s="4" t="s">
        <v>372</v>
      </c>
    </row>
    <row r="38" spans="1:6">
      <c r="A38" s="3" t="s">
        <v>367</v>
      </c>
    </row>
    <row r="39" spans="1:6">
      <c r="A39" s="4" t="s">
        <v>373</v>
      </c>
      <c r="B39" s="5" t="n">
        <v>10365</v>
      </c>
      <c r="C39" s="5" t="n">
        <v>11964</v>
      </c>
      <c r="D39" s="5" t="n">
        <v>38651</v>
      </c>
      <c r="E39" s="5" t="n">
        <v>31878</v>
      </c>
    </row>
    <row r="40" spans="1:6">
      <c r="A40" s="4" t="s">
        <v>374</v>
      </c>
    </row>
    <row r="41" spans="1:6">
      <c r="A41" s="3" t="s">
        <v>367</v>
      </c>
    </row>
    <row r="42" spans="1:6">
      <c r="A42" s="4" t="s">
        <v>373</v>
      </c>
      <c r="B42" s="5" t="n">
        <v>222</v>
      </c>
      <c r="C42" s="5" t="n">
        <v>128</v>
      </c>
      <c r="D42" s="5" t="n">
        <v>410</v>
      </c>
      <c r="E42" s="5" t="n">
        <v>378</v>
      </c>
    </row>
    <row r="43" spans="1:6">
      <c r="A43" s="4" t="s">
        <v>375</v>
      </c>
    </row>
    <row r="44" spans="1:6">
      <c r="A44" s="3" t="s">
        <v>367</v>
      </c>
    </row>
    <row r="45" spans="1:6">
      <c r="A45" s="4" t="s">
        <v>373</v>
      </c>
      <c r="B45" s="7" t="n">
        <v>-10587</v>
      </c>
      <c r="C45" s="7" t="n">
        <v>-12092</v>
      </c>
      <c r="D45" s="7" t="n">
        <v>-39061</v>
      </c>
      <c r="E45" s="7" t="n">
        <v>-322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1"/>
    <col customWidth="1" max="7" min="7" width="25"/>
  </cols>
  <sheetData>
    <row r="1" spans="1:7">
      <c r="A1" s="1" t="s">
        <v>376</v>
      </c>
      <c r="B1" s="2" t="s">
        <v>1</v>
      </c>
      <c r="C1" t="n"/>
      <c r="E1" t="n"/>
    </row>
    <row r="2" spans="1:7">
      <c r="B2" s="2" t="s">
        <v>377</v>
      </c>
      <c r="C2" s="2" t="s">
        <v>378</v>
      </c>
      <c r="D2" s="2" t="s">
        <v>379</v>
      </c>
      <c r="E2" s="2" t="s">
        <v>380</v>
      </c>
      <c r="F2" s="2" t="s">
        <v>381</v>
      </c>
      <c r="G2" s="2" t="s">
        <v>382</v>
      </c>
    </row>
    <row r="3" spans="1:7">
      <c r="A3" s="3" t="s">
        <v>383</v>
      </c>
    </row>
    <row r="4" spans="1:7">
      <c r="A4" s="4" t="s">
        <v>384</v>
      </c>
      <c r="B4" s="4" t="s">
        <v>325</v>
      </c>
    </row>
    <row r="5" spans="1:7">
      <c r="A5" s="4" t="s">
        <v>385</v>
      </c>
      <c r="B5" s="4" t="s">
        <v>386</v>
      </c>
    </row>
    <row r="6" spans="1:7">
      <c r="A6" s="3" t="s">
        <v>387</v>
      </c>
    </row>
    <row r="7" spans="1:7">
      <c r="A7" s="4" t="s">
        <v>388</v>
      </c>
      <c r="B7" s="7" t="n">
        <v>7799</v>
      </c>
      <c r="E7" s="7" t="n">
        <v>1585</v>
      </c>
    </row>
    <row r="8" spans="1:7">
      <c r="A8" s="4" t="s">
        <v>389</v>
      </c>
      <c r="B8" s="5" t="n">
        <v>2231</v>
      </c>
      <c r="E8" s="5" t="n">
        <v>1175</v>
      </c>
    </row>
    <row r="9" spans="1:7">
      <c r="A9" s="4" t="s">
        <v>390</v>
      </c>
    </row>
    <row r="10" spans="1:7">
      <c r="A10" s="3" t="s">
        <v>387</v>
      </c>
    </row>
    <row r="11" spans="1:7">
      <c r="A11" s="4" t="s">
        <v>388</v>
      </c>
      <c r="B11" s="5" t="n">
        <v>5620</v>
      </c>
      <c r="E11" s="5" t="n">
        <v>1524</v>
      </c>
    </row>
    <row r="12" spans="1:7">
      <c r="A12" s="4" t="s">
        <v>389</v>
      </c>
      <c r="B12" s="5" t="n">
        <v>1988</v>
      </c>
      <c r="E12" s="5" t="n">
        <v>474</v>
      </c>
    </row>
    <row r="13" spans="1:7">
      <c r="A13" s="4" t="s">
        <v>391</v>
      </c>
    </row>
    <row r="14" spans="1:7">
      <c r="A14" s="3" t="s">
        <v>387</v>
      </c>
    </row>
    <row r="15" spans="1:7">
      <c r="A15" s="4" t="s">
        <v>388</v>
      </c>
      <c r="B15" s="5" t="n">
        <v>2957</v>
      </c>
      <c r="E15" s="5" t="n">
        <v>1263</v>
      </c>
    </row>
    <row r="16" spans="1:7">
      <c r="A16" s="4" t="s">
        <v>392</v>
      </c>
    </row>
    <row r="17" spans="1:7">
      <c r="A17" s="3" t="s">
        <v>387</v>
      </c>
    </row>
    <row r="18" spans="1:7">
      <c r="A18" s="4" t="s">
        <v>389</v>
      </c>
      <c r="B18" s="5" t="n">
        <v>1986</v>
      </c>
      <c r="E18" s="5" t="n">
        <v>62</v>
      </c>
    </row>
    <row r="19" spans="1:7">
      <c r="A19" s="4" t="s">
        <v>393</v>
      </c>
    </row>
    <row r="20" spans="1:7">
      <c r="A20" s="3" t="s">
        <v>387</v>
      </c>
    </row>
    <row r="21" spans="1:7">
      <c r="A21" s="4" t="s">
        <v>394</v>
      </c>
      <c r="B21" s="5" t="n">
        <v>102800</v>
      </c>
      <c r="E21" s="5" t="n">
        <v>108600</v>
      </c>
    </row>
    <row r="22" spans="1:7">
      <c r="A22" s="4" t="s">
        <v>395</v>
      </c>
    </row>
    <row r="23" spans="1:7">
      <c r="A23" s="3" t="s">
        <v>387</v>
      </c>
    </row>
    <row r="24" spans="1:7">
      <c r="A24" s="4" t="s">
        <v>388</v>
      </c>
      <c r="B24" s="5" t="n">
        <v>2663</v>
      </c>
      <c r="E24" s="5" t="n">
        <v>261</v>
      </c>
    </row>
    <row r="25" spans="1:7">
      <c r="A25" s="4" t="s">
        <v>396</v>
      </c>
    </row>
    <row r="26" spans="1:7">
      <c r="A26" s="3" t="s">
        <v>387</v>
      </c>
    </row>
    <row r="27" spans="1:7">
      <c r="A27" s="4" t="s">
        <v>389</v>
      </c>
      <c r="B27" s="5" t="n">
        <v>2</v>
      </c>
      <c r="E27" s="5" t="n">
        <v>412</v>
      </c>
    </row>
    <row r="28" spans="1:7">
      <c r="A28" s="4" t="s">
        <v>397</v>
      </c>
    </row>
    <row r="29" spans="1:7">
      <c r="A29" s="3" t="s">
        <v>387</v>
      </c>
    </row>
    <row r="30" spans="1:7">
      <c r="A30" s="4" t="s">
        <v>388</v>
      </c>
      <c r="B30" s="5" t="n">
        <v>2179</v>
      </c>
      <c r="E30" s="5" t="n">
        <v>61</v>
      </c>
    </row>
    <row r="31" spans="1:7">
      <c r="A31" s="4" t="s">
        <v>389</v>
      </c>
      <c r="B31" s="5" t="n">
        <v>243</v>
      </c>
      <c r="E31" s="5" t="n">
        <v>701</v>
      </c>
    </row>
    <row r="32" spans="1:7">
      <c r="A32" s="4" t="s">
        <v>398</v>
      </c>
    </row>
    <row r="33" spans="1:7">
      <c r="A33" s="3" t="s">
        <v>387</v>
      </c>
    </row>
    <row r="34" spans="1:7">
      <c r="A34" s="4" t="s">
        <v>389</v>
      </c>
      <c r="B34" s="7" t="n">
        <v>243</v>
      </c>
      <c r="E34" s="7" t="n">
        <v>701</v>
      </c>
    </row>
    <row r="35" spans="1:7">
      <c r="A35" s="4" t="s">
        <v>399</v>
      </c>
    </row>
    <row r="36" spans="1:7">
      <c r="A36" s="3" t="s">
        <v>387</v>
      </c>
    </row>
    <row r="37" spans="1:7">
      <c r="A37" s="4" t="s">
        <v>394</v>
      </c>
      <c r="C37" s="13" t="n">
        <v>36.6</v>
      </c>
      <c r="D37" s="14" t="n">
        <v>8.5</v>
      </c>
      <c r="F37" s="13" t="n">
        <v>36.6</v>
      </c>
      <c r="G37" s="14" t="n">
        <v>8.5</v>
      </c>
    </row>
    <row r="38" spans="1:7">
      <c r="A38" s="4" t="s">
        <v>400</v>
      </c>
      <c r="B38" s="5" t="n">
        <v>1</v>
      </c>
      <c r="C38" s="5" t="n">
        <v>1</v>
      </c>
      <c r="D38" s="5" t="n">
        <v>1</v>
      </c>
      <c r="E38" s="5" t="n">
        <v>1</v>
      </c>
      <c r="F38" s="5" t="n">
        <v>1</v>
      </c>
      <c r="G38" s="5" t="n">
        <v>1</v>
      </c>
    </row>
    <row r="39" spans="1:7">
      <c r="A39" s="4" t="s">
        <v>401</v>
      </c>
    </row>
    <row r="40" spans="1:7">
      <c r="A40" s="3" t="s">
        <v>387</v>
      </c>
    </row>
    <row r="41" spans="1:7">
      <c r="A41" s="4" t="s">
        <v>388</v>
      </c>
      <c r="B41" s="7" t="n">
        <v>2179</v>
      </c>
      <c r="E41" s="7" t="n">
        <v>61</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2</v>
      </c>
      <c r="B1" s="2" t="s">
        <v>28</v>
      </c>
      <c r="D1" s="2" t="s">
        <v>1</v>
      </c>
    </row>
    <row r="2" spans="1:5">
      <c r="B2" s="2" t="s">
        <v>2</v>
      </c>
      <c r="C2" s="2" t="s">
        <v>29</v>
      </c>
      <c r="D2" s="2" t="s">
        <v>2</v>
      </c>
      <c r="E2" s="2" t="s">
        <v>29</v>
      </c>
    </row>
    <row r="3" spans="1:5">
      <c r="A3" s="3" t="s">
        <v>156</v>
      </c>
    </row>
    <row r="4" spans="1:5">
      <c r="A4" s="4" t="s">
        <v>403</v>
      </c>
      <c r="B4" s="7" t="n">
        <v>-1056</v>
      </c>
      <c r="C4" s="7" t="n">
        <v>444</v>
      </c>
      <c r="D4" s="7" t="n">
        <v>-2398</v>
      </c>
      <c r="E4" s="7" t="n">
        <v>1031</v>
      </c>
    </row>
    <row r="5" spans="1:5">
      <c r="A5" s="4" t="s">
        <v>404</v>
      </c>
      <c r="B5" s="5" t="n">
        <v>2356</v>
      </c>
      <c r="C5" s="5" t="n">
        <v>-520</v>
      </c>
      <c r="D5" s="5" t="n">
        <v>9088</v>
      </c>
      <c r="E5" s="5" t="n">
        <v>-1486</v>
      </c>
    </row>
    <row r="6" spans="1:5">
      <c r="A6" s="4" t="s">
        <v>405</v>
      </c>
      <c r="B6" s="5" t="n">
        <v>-2752</v>
      </c>
      <c r="C6" s="5" t="n">
        <v>2895</v>
      </c>
      <c r="D6" s="5" t="n">
        <v>9900</v>
      </c>
      <c r="E6" s="5" t="n">
        <v>-372</v>
      </c>
    </row>
    <row r="7" spans="1:5">
      <c r="A7" s="4" t="s">
        <v>406</v>
      </c>
      <c r="D7" s="5" t="n">
        <v>800</v>
      </c>
    </row>
    <row r="8" spans="1:5">
      <c r="A8" s="4" t="s">
        <v>407</v>
      </c>
    </row>
    <row r="9" spans="1:5">
      <c r="A9" s="3" t="s">
        <v>156</v>
      </c>
    </row>
    <row r="10" spans="1:5">
      <c r="A10" s="4" t="s">
        <v>403</v>
      </c>
      <c r="B10" s="5" t="n">
        <v>-654</v>
      </c>
      <c r="C10" s="5" t="n">
        <v>952</v>
      </c>
      <c r="D10" s="5" t="n">
        <v>-950</v>
      </c>
      <c r="E10" s="5" t="n">
        <v>1694</v>
      </c>
    </row>
    <row r="11" spans="1:5">
      <c r="A11" s="4" t="s">
        <v>404</v>
      </c>
      <c r="B11" s="5" t="n">
        <v>3258</v>
      </c>
      <c r="C11" s="5" t="n">
        <v>-369</v>
      </c>
      <c r="D11" s="5" t="n">
        <v>11188</v>
      </c>
      <c r="E11" s="5" t="n">
        <v>-1140</v>
      </c>
    </row>
    <row r="12" spans="1:5">
      <c r="A12" s="4" t="s">
        <v>408</v>
      </c>
    </row>
    <row r="13" spans="1:5">
      <c r="A13" s="3" t="s">
        <v>156</v>
      </c>
    </row>
    <row r="14" spans="1:5">
      <c r="A14" s="4" t="s">
        <v>403</v>
      </c>
      <c r="B14" s="5" t="n">
        <v>-433</v>
      </c>
      <c r="C14" s="5" t="n">
        <v>-216</v>
      </c>
      <c r="D14" s="5" t="n">
        <v>-1615</v>
      </c>
      <c r="E14" s="5" t="n">
        <v>-333</v>
      </c>
    </row>
    <row r="15" spans="1:5">
      <c r="A15" s="4" t="s">
        <v>404</v>
      </c>
      <c r="B15" s="5" t="n">
        <v>-817</v>
      </c>
      <c r="C15" s="5" t="n">
        <v>61</v>
      </c>
      <c r="D15" s="5" t="n">
        <v>-1808</v>
      </c>
      <c r="E15" s="5" t="n">
        <v>93</v>
      </c>
    </row>
    <row r="16" spans="1:5">
      <c r="A16" s="4" t="s">
        <v>409</v>
      </c>
    </row>
    <row r="17" spans="1:5">
      <c r="A17" s="3" t="s">
        <v>156</v>
      </c>
    </row>
    <row r="18" spans="1:5">
      <c r="A18" s="4" t="s">
        <v>410</v>
      </c>
      <c r="B18" s="5" t="n">
        <v>280</v>
      </c>
      <c r="C18" s="5" t="n">
        <v>-63</v>
      </c>
      <c r="D18" s="5" t="n">
        <v>563</v>
      </c>
      <c r="E18" s="5" t="n">
        <v>-204</v>
      </c>
    </row>
    <row r="19" spans="1:5">
      <c r="A19" s="4" t="s">
        <v>405</v>
      </c>
      <c r="B19" s="5" t="n">
        <v>-2891</v>
      </c>
      <c r="C19" s="5" t="n">
        <v>2474</v>
      </c>
      <c r="D19" s="5" t="n">
        <v>8459</v>
      </c>
      <c r="E19" s="5" t="n">
        <v>-533</v>
      </c>
    </row>
    <row r="20" spans="1:5">
      <c r="A20" s="4" t="s">
        <v>411</v>
      </c>
    </row>
    <row r="21" spans="1:5">
      <c r="A21" s="3" t="s">
        <v>156</v>
      </c>
    </row>
    <row r="22" spans="1:5">
      <c r="A22" s="4" t="s">
        <v>403</v>
      </c>
      <c r="B22" s="5" t="n">
        <v>31</v>
      </c>
      <c r="C22" s="5" t="n">
        <v>-292</v>
      </c>
      <c r="D22" s="5" t="n">
        <v>167</v>
      </c>
      <c r="E22" s="5" t="n">
        <v>-330</v>
      </c>
    </row>
    <row r="23" spans="1:5">
      <c r="A23" s="4" t="s">
        <v>404</v>
      </c>
      <c r="B23" s="5" t="n">
        <v>-85</v>
      </c>
      <c r="C23" s="5" t="n">
        <v>-212</v>
      </c>
      <c r="D23" s="5" t="n">
        <v>-292</v>
      </c>
      <c r="E23" s="5" t="n">
        <v>-439</v>
      </c>
    </row>
    <row r="24" spans="1:5">
      <c r="A24" s="4" t="s">
        <v>405</v>
      </c>
      <c r="B24" s="7" t="n">
        <v>139</v>
      </c>
      <c r="C24" s="7" t="n">
        <v>421</v>
      </c>
      <c r="D24" s="7" t="n">
        <v>1441</v>
      </c>
      <c r="E24" s="7" t="n">
        <v>1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9</v>
      </c>
    </row>
    <row r="2" spans="1:3">
      <c r="A2" s="3" t="s">
        <v>413</v>
      </c>
    </row>
    <row r="3" spans="1:3">
      <c r="A3" s="4" t="s">
        <v>414</v>
      </c>
      <c r="B3" s="7" t="n">
        <v>8034</v>
      </c>
      <c r="C3" s="7" t="n">
        <v>1633</v>
      </c>
    </row>
    <row r="4" spans="1:3">
      <c r="A4" s="4" t="s">
        <v>415</v>
      </c>
      <c r="B4" s="5" t="n">
        <v>-235</v>
      </c>
      <c r="C4" s="5" t="n">
        <v>-48</v>
      </c>
    </row>
    <row r="5" spans="1:3">
      <c r="A5" s="4" t="s">
        <v>416</v>
      </c>
      <c r="B5" s="5" t="n">
        <v>7799</v>
      </c>
      <c r="C5" s="5" t="n">
        <v>1585</v>
      </c>
    </row>
    <row r="6" spans="1:3">
      <c r="A6" s="3" t="s">
        <v>417</v>
      </c>
    </row>
    <row r="7" spans="1:3">
      <c r="A7" s="4" t="s">
        <v>418</v>
      </c>
      <c r="B7" s="5" t="n">
        <v>-2463</v>
      </c>
      <c r="C7" s="5" t="n">
        <v>-1261</v>
      </c>
    </row>
    <row r="8" spans="1:3">
      <c r="A8" s="4" t="s">
        <v>419</v>
      </c>
      <c r="B8" s="5" t="n">
        <v>232</v>
      </c>
      <c r="C8" s="5" t="n">
        <v>86</v>
      </c>
    </row>
    <row r="9" spans="1:3">
      <c r="A9" s="4" t="s">
        <v>420</v>
      </c>
      <c r="B9" s="5" t="n">
        <v>-2231</v>
      </c>
      <c r="C9" s="5" t="n">
        <v>-1175</v>
      </c>
    </row>
    <row r="10" spans="1:3">
      <c r="A10" s="4" t="s">
        <v>390</v>
      </c>
    </row>
    <row r="11" spans="1:3">
      <c r="A11" s="3" t="s">
        <v>413</v>
      </c>
    </row>
    <row r="12" spans="1:3">
      <c r="A12" s="4" t="s">
        <v>414</v>
      </c>
      <c r="B12" s="5" t="n">
        <v>5855</v>
      </c>
      <c r="C12" s="5" t="n">
        <v>1572</v>
      </c>
    </row>
    <row r="13" spans="1:3">
      <c r="A13" s="4" t="s">
        <v>415</v>
      </c>
      <c r="B13" s="5" t="n">
        <v>-235</v>
      </c>
      <c r="C13" s="5" t="n">
        <v>-48</v>
      </c>
    </row>
    <row r="14" spans="1:3">
      <c r="A14" s="4" t="s">
        <v>416</v>
      </c>
      <c r="B14" s="5" t="n">
        <v>5620</v>
      </c>
      <c r="C14" s="5" t="n">
        <v>1524</v>
      </c>
    </row>
    <row r="15" spans="1:3">
      <c r="A15" s="3" t="s">
        <v>417</v>
      </c>
    </row>
    <row r="16" spans="1:3">
      <c r="A16" s="4" t="s">
        <v>418</v>
      </c>
      <c r="B16" s="5" t="n">
        <v>-2220</v>
      </c>
      <c r="C16" s="5" t="n">
        <v>-560</v>
      </c>
    </row>
    <row r="17" spans="1:3">
      <c r="A17" s="4" t="s">
        <v>419</v>
      </c>
      <c r="B17" s="5" t="n">
        <v>232</v>
      </c>
      <c r="C17" s="5" t="n">
        <v>86</v>
      </c>
    </row>
    <row r="18" spans="1:3">
      <c r="A18" s="4" t="s">
        <v>420</v>
      </c>
      <c r="B18" s="5" t="n">
        <v>-1988</v>
      </c>
      <c r="C18" s="5" t="n">
        <v>-474</v>
      </c>
    </row>
    <row r="19" spans="1:3">
      <c r="A19" s="4" t="s">
        <v>397</v>
      </c>
    </row>
    <row r="20" spans="1:3">
      <c r="A20" s="3" t="s">
        <v>413</v>
      </c>
    </row>
    <row r="21" spans="1:3">
      <c r="A21" s="4" t="s">
        <v>414</v>
      </c>
      <c r="B21" s="5" t="n">
        <v>2179</v>
      </c>
      <c r="C21" s="5" t="n">
        <v>61</v>
      </c>
    </row>
    <row r="22" spans="1:3">
      <c r="A22" s="4" t="s">
        <v>416</v>
      </c>
      <c r="B22" s="5" t="n">
        <v>2179</v>
      </c>
      <c r="C22" s="5" t="n">
        <v>61</v>
      </c>
    </row>
    <row r="23" spans="1:3">
      <c r="A23" s="3" t="s">
        <v>417</v>
      </c>
    </row>
    <row r="24" spans="1:3">
      <c r="A24" s="4" t="s">
        <v>418</v>
      </c>
      <c r="B24" s="5" t="n">
        <v>-243</v>
      </c>
      <c r="C24" s="5" t="n">
        <v>-701</v>
      </c>
    </row>
    <row r="25" spans="1:3">
      <c r="A25" s="4" t="s">
        <v>420</v>
      </c>
      <c r="B25" s="7" t="n">
        <v>-243</v>
      </c>
      <c r="C25" s="7" t="n">
        <v>-7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v>
      </c>
      <c r="B1" s="2" t="s">
        <v>2</v>
      </c>
      <c r="C1" s="2" t="s">
        <v>55</v>
      </c>
      <c r="D1" s="2" t="s">
        <v>29</v>
      </c>
    </row>
    <row r="2" spans="1:4">
      <c r="A2" s="3" t="s">
        <v>56</v>
      </c>
    </row>
    <row r="3" spans="1:4">
      <c r="A3" s="4" t="s">
        <v>57</v>
      </c>
      <c r="B3" s="7" t="n">
        <v>110335</v>
      </c>
      <c r="C3" s="7" t="n">
        <v>314873</v>
      </c>
      <c r="D3" s="7" t="n">
        <v>177894</v>
      </c>
    </row>
    <row r="4" spans="1:4">
      <c r="A4" s="4" t="s">
        <v>58</v>
      </c>
      <c r="B4" s="5" t="n">
        <v>227806</v>
      </c>
      <c r="C4" s="5" t="n">
        <v>158158</v>
      </c>
      <c r="D4" s="5" t="n">
        <v>215595</v>
      </c>
    </row>
    <row r="5" spans="1:4">
      <c r="A5" s="4" t="s">
        <v>59</v>
      </c>
      <c r="B5" s="5" t="n">
        <v>350194</v>
      </c>
      <c r="C5" s="5" t="n">
        <v>274603</v>
      </c>
      <c r="D5" s="5" t="n">
        <v>293761</v>
      </c>
    </row>
    <row r="6" spans="1:4">
      <c r="A6" s="4" t="s">
        <v>60</v>
      </c>
      <c r="B6" s="5" t="n">
        <v>39743</v>
      </c>
      <c r="C6" s="5" t="n">
        <v>33580</v>
      </c>
      <c r="D6" s="5" t="n">
        <v>33764</v>
      </c>
    </row>
    <row r="7" spans="1:4">
      <c r="A7" s="4" t="s">
        <v>61</v>
      </c>
      <c r="B7" s="5" t="n">
        <v>43339</v>
      </c>
      <c r="C7" s="5" t="n">
        <v>42822</v>
      </c>
      <c r="D7" s="5" t="n">
        <v>38735</v>
      </c>
    </row>
    <row r="8" spans="1:4">
      <c r="A8" s="4" t="s">
        <v>62</v>
      </c>
      <c r="B8" s="5" t="n">
        <v>771417</v>
      </c>
      <c r="C8" s="5" t="n">
        <v>824036</v>
      </c>
      <c r="D8" s="5" t="n">
        <v>759749</v>
      </c>
    </row>
    <row r="9" spans="1:4">
      <c r="A9" s="4" t="s">
        <v>63</v>
      </c>
      <c r="B9" s="5" t="n">
        <v>802305</v>
      </c>
      <c r="C9" s="5" t="n">
        <v>760192</v>
      </c>
      <c r="D9" s="5" t="n">
        <v>770758</v>
      </c>
    </row>
    <row r="10" spans="1:4">
      <c r="A10" s="4" t="s">
        <v>64</v>
      </c>
      <c r="B10" s="5" t="n">
        <v>581983</v>
      </c>
      <c r="C10" s="5" t="n">
        <v>554997</v>
      </c>
      <c r="D10" s="5" t="n">
        <v>567930</v>
      </c>
    </row>
    <row r="11" spans="1:4">
      <c r="A11" s="4" t="s">
        <v>65</v>
      </c>
      <c r="B11" s="5" t="n">
        <v>220322</v>
      </c>
      <c r="C11" s="5" t="n">
        <v>205195</v>
      </c>
      <c r="D11" s="5" t="n">
        <v>202828</v>
      </c>
    </row>
    <row r="12" spans="1:4">
      <c r="A12" s="4" t="s">
        <v>66</v>
      </c>
      <c r="B12" s="5" t="n">
        <v>26364</v>
      </c>
      <c r="C12" s="5" t="n">
        <v>26075</v>
      </c>
      <c r="D12" s="5" t="n">
        <v>25951</v>
      </c>
    </row>
    <row r="13" spans="1:4">
      <c r="A13" s="4" t="s">
        <v>67</v>
      </c>
      <c r="B13" s="5" t="n">
        <v>25317</v>
      </c>
      <c r="C13" s="5" t="n">
        <v>21429</v>
      </c>
      <c r="D13" s="5" t="n">
        <v>22226</v>
      </c>
    </row>
    <row r="14" spans="1:4">
      <c r="A14" s="4" t="s">
        <v>68</v>
      </c>
      <c r="B14" s="5" t="n">
        <v>194727</v>
      </c>
      <c r="C14" s="5" t="n">
        <v>91851</v>
      </c>
      <c r="D14" s="5" t="n">
        <v>91812</v>
      </c>
    </row>
    <row r="15" spans="1:4">
      <c r="A15" s="4" t="s">
        <v>69</v>
      </c>
      <c r="B15" s="5" t="n">
        <v>121804</v>
      </c>
      <c r="C15" s="5" t="n">
        <v>23829</v>
      </c>
      <c r="D15" s="5" t="n">
        <v>25261</v>
      </c>
    </row>
    <row r="16" spans="1:4">
      <c r="A16" s="4" t="s">
        <v>70</v>
      </c>
      <c r="B16" s="5" t="n">
        <v>1359951</v>
      </c>
      <c r="C16" s="5" t="n">
        <v>1192415</v>
      </c>
      <c r="D16" s="5" t="n">
        <v>1127827</v>
      </c>
    </row>
    <row r="17" spans="1:4">
      <c r="A17" s="3" t="s">
        <v>71</v>
      </c>
    </row>
    <row r="18" spans="1:4">
      <c r="A18" s="4" t="s">
        <v>72</v>
      </c>
      <c r="B18" s="5" t="n">
        <v>23279</v>
      </c>
      <c r="C18" s="5" t="n">
        <v>6640</v>
      </c>
      <c r="D18" s="5" t="n">
        <v>140</v>
      </c>
    </row>
    <row r="19" spans="1:4">
      <c r="A19" s="4" t="s">
        <v>73</v>
      </c>
      <c r="B19" s="5" t="n">
        <v>5189</v>
      </c>
      <c r="C19" s="5" t="n">
        <v>20818</v>
      </c>
      <c r="D19" s="5" t="n">
        <v>1134</v>
      </c>
    </row>
    <row r="20" spans="1:4">
      <c r="A20" s="4" t="s">
        <v>74</v>
      </c>
      <c r="B20" s="5" t="n">
        <v>169927</v>
      </c>
      <c r="C20" s="5" t="n">
        <v>124271</v>
      </c>
      <c r="D20" s="5" t="n">
        <v>168956</v>
      </c>
    </row>
    <row r="21" spans="1:4">
      <c r="A21" s="4" t="s">
        <v>75</v>
      </c>
      <c r="B21" s="5" t="n">
        <v>300576</v>
      </c>
      <c r="C21" s="5" t="n">
        <v>248691</v>
      </c>
      <c r="D21" s="5" t="n">
        <v>289519</v>
      </c>
    </row>
    <row r="22" spans="1:4">
      <c r="A22" s="4" t="s">
        <v>76</v>
      </c>
      <c r="B22" s="5" t="n">
        <v>498971</v>
      </c>
      <c r="C22" s="5" t="n">
        <v>400420</v>
      </c>
      <c r="D22" s="5" t="n">
        <v>459749</v>
      </c>
    </row>
    <row r="23" spans="1:4">
      <c r="A23" s="4" t="s">
        <v>77</v>
      </c>
      <c r="B23" s="5" t="n">
        <v>358053</v>
      </c>
      <c r="C23" s="5" t="n">
        <v>347316</v>
      </c>
      <c r="D23" s="5" t="n">
        <v>223800</v>
      </c>
    </row>
    <row r="24" spans="1:4">
      <c r="A24" s="4" t="s">
        <v>78</v>
      </c>
      <c r="B24" s="5" t="n">
        <v>11324</v>
      </c>
      <c r="C24" s="5" t="n">
        <v>10947</v>
      </c>
      <c r="D24" s="5" t="n">
        <v>11102</v>
      </c>
    </row>
    <row r="25" spans="1:4">
      <c r="A25" s="4" t="s">
        <v>61</v>
      </c>
      <c r="B25" s="5" t="n">
        <v>7</v>
      </c>
      <c r="D25" s="5" t="n">
        <v>5969</v>
      </c>
    </row>
    <row r="26" spans="1:4">
      <c r="A26" s="4" t="s">
        <v>79</v>
      </c>
      <c r="B26" s="7" t="n">
        <v>26423</v>
      </c>
      <c r="C26" s="7" t="n">
        <v>25005</v>
      </c>
      <c r="D26" s="7" t="n">
        <v>14474</v>
      </c>
    </row>
    <row r="27" spans="1:4">
      <c r="A27" s="3" t="s">
        <v>80</v>
      </c>
    </row>
    <row r="28" spans="1:4">
      <c r="A28" s="4" t="s">
        <v>81</v>
      </c>
    </row>
    <row r="29" spans="1:4">
      <c r="A29" s="4" t="s">
        <v>82</v>
      </c>
      <c r="B29" s="7" t="n">
        <v>54835</v>
      </c>
      <c r="C29" s="7" t="n">
        <v>55678</v>
      </c>
      <c r="D29" s="7" t="n">
        <v>55706</v>
      </c>
    </row>
    <row r="30" spans="1:4">
      <c r="A30" s="4" t="s">
        <v>83</v>
      </c>
      <c r="B30" s="5" t="n">
        <v>439085</v>
      </c>
      <c r="C30" s="5" t="n">
        <v>368754</v>
      </c>
      <c r="D30" s="5" t="n">
        <v>368020</v>
      </c>
    </row>
    <row r="31" spans="1:4">
      <c r="A31" s="4" t="s">
        <v>84</v>
      </c>
      <c r="B31" s="5" t="n">
        <v>-28747</v>
      </c>
      <c r="C31" s="5" t="n">
        <v>-15705</v>
      </c>
      <c r="D31" s="5" t="n">
        <v>-10993</v>
      </c>
    </row>
    <row r="32" spans="1:4">
      <c r="A32" s="4" t="s">
        <v>85</v>
      </c>
      <c r="B32" s="5" t="n">
        <v>465173</v>
      </c>
      <c r="C32" s="5" t="n">
        <v>408727</v>
      </c>
      <c r="D32" s="5" t="n">
        <v>412733</v>
      </c>
    </row>
    <row r="33" spans="1:4">
      <c r="A33" s="4" t="s">
        <v>86</v>
      </c>
      <c r="B33" s="7" t="n">
        <v>1359951</v>
      </c>
      <c r="C33" s="7" t="n">
        <v>1192415</v>
      </c>
      <c r="D33" s="7" t="n">
        <v>11278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421</v>
      </c>
      <c r="B1" s="2" t="s">
        <v>2</v>
      </c>
      <c r="C1" s="2" t="s">
        <v>55</v>
      </c>
      <c r="D1" s="2" t="s">
        <v>29</v>
      </c>
    </row>
    <row r="2" spans="1:4">
      <c r="A2" s="3" t="s">
        <v>422</v>
      </c>
    </row>
    <row r="3" spans="1:4">
      <c r="A3" s="4" t="s">
        <v>423</v>
      </c>
      <c r="B3" s="7" t="n">
        <v>0</v>
      </c>
      <c r="C3" s="7" t="n">
        <v>0</v>
      </c>
      <c r="D3" s="7" t="n">
        <v>0</v>
      </c>
    </row>
    <row r="4" spans="1:4">
      <c r="A4" s="4" t="s">
        <v>424</v>
      </c>
      <c r="B4" s="5" t="n">
        <v>0</v>
      </c>
      <c r="C4" s="5" t="n">
        <v>0</v>
      </c>
      <c r="D4" s="5" t="n">
        <v>0</v>
      </c>
    </row>
    <row r="5" spans="1:4">
      <c r="A5" s="4" t="s">
        <v>425</v>
      </c>
      <c r="B5" s="5" t="n">
        <v>0</v>
      </c>
      <c r="C5" s="5" t="n">
        <v>0</v>
      </c>
      <c r="D5" s="5" t="n">
        <v>0</v>
      </c>
    </row>
    <row r="6" spans="1:4">
      <c r="A6" s="4" t="s">
        <v>426</v>
      </c>
      <c r="B6" s="5" t="n">
        <v>0</v>
      </c>
      <c r="C6" s="5" t="n">
        <v>0</v>
      </c>
      <c r="D6" s="5" t="n">
        <v>0</v>
      </c>
    </row>
    <row r="7" spans="1:4">
      <c r="A7" s="4" t="s">
        <v>427</v>
      </c>
    </row>
    <row r="8" spans="1:4">
      <c r="A8" s="3" t="s">
        <v>428</v>
      </c>
    </row>
    <row r="9" spans="1:4">
      <c r="A9" s="4" t="s">
        <v>57</v>
      </c>
      <c r="B9" s="5" t="n">
        <v>110335</v>
      </c>
      <c r="C9" s="5" t="n">
        <v>314873</v>
      </c>
      <c r="D9" s="5" t="n">
        <v>177894</v>
      </c>
    </row>
    <row r="10" spans="1:4">
      <c r="A10" s="4" t="s">
        <v>390</v>
      </c>
      <c r="B10" s="5" t="n">
        <v>5620</v>
      </c>
      <c r="C10" s="5" t="n">
        <v>6030</v>
      </c>
      <c r="D10" s="5" t="n">
        <v>1524</v>
      </c>
    </row>
    <row r="11" spans="1:4">
      <c r="A11" s="4" t="s">
        <v>429</v>
      </c>
      <c r="B11" s="5" t="n">
        <v>2179</v>
      </c>
      <c r="C11" s="5" t="n">
        <v>831</v>
      </c>
      <c r="D11" s="5" t="n">
        <v>61</v>
      </c>
    </row>
    <row r="12" spans="1:4">
      <c r="A12" s="4" t="s">
        <v>70</v>
      </c>
      <c r="B12" s="5" t="n">
        <v>118134</v>
      </c>
      <c r="C12" s="5" t="n">
        <v>321734</v>
      </c>
      <c r="D12" s="5" t="n">
        <v>179479</v>
      </c>
    </row>
    <row r="13" spans="1:4">
      <c r="A13" s="3" t="s">
        <v>422</v>
      </c>
    </row>
    <row r="14" spans="1:4">
      <c r="A14" s="4" t="s">
        <v>390</v>
      </c>
      <c r="B14" s="5" t="n">
        <v>1988</v>
      </c>
      <c r="C14" s="5" t="n">
        <v>9</v>
      </c>
      <c r="D14" s="5" t="n">
        <v>474</v>
      </c>
    </row>
    <row r="15" spans="1:4">
      <c r="A15" s="4" t="s">
        <v>429</v>
      </c>
      <c r="B15" s="5" t="n">
        <v>243</v>
      </c>
      <c r="C15" s="5" t="n">
        <v>536</v>
      </c>
      <c r="D15" s="5" t="n">
        <v>701</v>
      </c>
    </row>
    <row r="16" spans="1:4">
      <c r="A16" s="4" t="s">
        <v>430</v>
      </c>
      <c r="B16" s="5" t="n">
        <v>1775</v>
      </c>
      <c r="C16" s="5" t="n">
        <v>2141</v>
      </c>
      <c r="D16" s="5" t="n">
        <v>2290</v>
      </c>
    </row>
    <row r="17" spans="1:4">
      <c r="A17" s="4" t="s">
        <v>338</v>
      </c>
      <c r="B17" s="5" t="n">
        <v>4006</v>
      </c>
      <c r="C17" s="5" t="n">
        <v>2686</v>
      </c>
      <c r="D17" s="5" t="n">
        <v>3465</v>
      </c>
    </row>
    <row r="18" spans="1:4">
      <c r="A18" s="4" t="s">
        <v>431</v>
      </c>
    </row>
    <row r="19" spans="1:4">
      <c r="A19" s="3" t="s">
        <v>428</v>
      </c>
    </row>
    <row r="20" spans="1:4">
      <c r="A20" s="4" t="s">
        <v>57</v>
      </c>
      <c r="B20" s="5" t="n">
        <v>110335</v>
      </c>
      <c r="C20" s="5" t="n">
        <v>314873</v>
      </c>
      <c r="D20" s="5" t="n">
        <v>177894</v>
      </c>
    </row>
    <row r="21" spans="1:4">
      <c r="A21" s="4" t="s">
        <v>70</v>
      </c>
      <c r="B21" s="5" t="n">
        <v>110335</v>
      </c>
      <c r="C21" s="5" t="n">
        <v>314873</v>
      </c>
      <c r="D21" s="5" t="n">
        <v>177894</v>
      </c>
    </row>
    <row r="22" spans="1:4">
      <c r="A22" s="4" t="s">
        <v>432</v>
      </c>
    </row>
    <row r="23" spans="1:4">
      <c r="A23" s="3" t="s">
        <v>428</v>
      </c>
    </row>
    <row r="24" spans="1:4">
      <c r="A24" s="4" t="s">
        <v>390</v>
      </c>
      <c r="B24" s="5" t="n">
        <v>5620</v>
      </c>
      <c r="C24" s="5" t="n">
        <v>6030</v>
      </c>
      <c r="D24" s="5" t="n">
        <v>1524</v>
      </c>
    </row>
    <row r="25" spans="1:4">
      <c r="A25" s="4" t="s">
        <v>429</v>
      </c>
      <c r="B25" s="5" t="n">
        <v>2179</v>
      </c>
      <c r="C25" s="5" t="n">
        <v>831</v>
      </c>
      <c r="D25" s="5" t="n">
        <v>61</v>
      </c>
    </row>
    <row r="26" spans="1:4">
      <c r="A26" s="4" t="s">
        <v>70</v>
      </c>
      <c r="B26" s="5" t="n">
        <v>7799</v>
      </c>
      <c r="C26" s="5" t="n">
        <v>6861</v>
      </c>
      <c r="D26" s="5" t="n">
        <v>1585</v>
      </c>
    </row>
    <row r="27" spans="1:4">
      <c r="A27" s="3" t="s">
        <v>422</v>
      </c>
    </row>
    <row r="28" spans="1:4">
      <c r="A28" s="4" t="s">
        <v>390</v>
      </c>
      <c r="B28" s="5" t="n">
        <v>1988</v>
      </c>
      <c r="C28" s="5" t="n">
        <v>9</v>
      </c>
      <c r="D28" s="5" t="n">
        <v>474</v>
      </c>
    </row>
    <row r="29" spans="1:4">
      <c r="A29" s="4" t="s">
        <v>429</v>
      </c>
      <c r="B29" s="5" t="n">
        <v>243</v>
      </c>
      <c r="C29" s="5" t="n">
        <v>536</v>
      </c>
      <c r="D29" s="5" t="n">
        <v>701</v>
      </c>
    </row>
    <row r="30" spans="1:4">
      <c r="A30" s="4" t="s">
        <v>430</v>
      </c>
      <c r="B30" s="5" t="n">
        <v>1775</v>
      </c>
      <c r="C30" s="5" t="n">
        <v>2141</v>
      </c>
      <c r="D30" s="5" t="n">
        <v>2290</v>
      </c>
    </row>
    <row r="31" spans="1:4">
      <c r="A31" s="4" t="s">
        <v>338</v>
      </c>
      <c r="B31" s="7" t="n">
        <v>4006</v>
      </c>
      <c r="C31" s="7" t="n">
        <v>2686</v>
      </c>
      <c r="D31" s="7" t="n">
        <v>34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87</v>
      </c>
      <c r="B1" s="2" t="s">
        <v>2</v>
      </c>
      <c r="C1" s="2" t="s">
        <v>55</v>
      </c>
      <c r="D1" s="2" t="s">
        <v>29</v>
      </c>
    </row>
    <row r="2" spans="1:4">
      <c r="A2" s="3" t="s">
        <v>88</v>
      </c>
    </row>
    <row r="3" spans="1:4">
      <c r="A3" s="4" t="s">
        <v>89</v>
      </c>
      <c r="B3" s="7" t="n">
        <v>1</v>
      </c>
      <c r="C3" s="7" t="n">
        <v>1</v>
      </c>
      <c r="D3" s="7" t="n">
        <v>1</v>
      </c>
    </row>
    <row r="4" spans="1:4">
      <c r="A4" s="4" t="s">
        <v>90</v>
      </c>
      <c r="B4" s="5" t="n">
        <v>1000000</v>
      </c>
      <c r="C4" s="5" t="n">
        <v>1000000</v>
      </c>
      <c r="D4" s="5" t="n">
        <v>1000000</v>
      </c>
    </row>
    <row r="5" spans="1:4">
      <c r="A5" s="4" t="s">
        <v>91</v>
      </c>
      <c r="B5" s="5" t="n">
        <v>850000</v>
      </c>
      <c r="C5" s="5" t="n">
        <v>850000</v>
      </c>
      <c r="D5" s="5" t="n">
        <v>850000</v>
      </c>
    </row>
    <row r="6" spans="1:4">
      <c r="A6" s="4" t="s">
        <v>92</v>
      </c>
      <c r="B6" s="5" t="n">
        <v>0</v>
      </c>
      <c r="C6" s="5" t="n">
        <v>0</v>
      </c>
      <c r="D6" s="5" t="n">
        <v>0</v>
      </c>
    </row>
    <row r="7" spans="1:4">
      <c r="A7" s="4" t="s">
        <v>93</v>
      </c>
      <c r="B7" s="5" t="n">
        <v>0</v>
      </c>
      <c r="C7" s="5" t="n">
        <v>0</v>
      </c>
      <c r="D7" s="5" t="n">
        <v>0</v>
      </c>
    </row>
    <row r="8" spans="1:4">
      <c r="A8" s="4" t="s">
        <v>94</v>
      </c>
      <c r="B8" s="5" t="n">
        <v>0</v>
      </c>
      <c r="C8" s="5" t="n">
        <v>0</v>
      </c>
      <c r="D8" s="5" t="n">
        <v>0</v>
      </c>
    </row>
    <row r="9" spans="1:4">
      <c r="A9" s="4" t="s">
        <v>95</v>
      </c>
      <c r="B9" s="5" t="n">
        <v>0</v>
      </c>
      <c r="C9" s="5" t="n">
        <v>0</v>
      </c>
      <c r="D9" s="5" t="n">
        <v>0</v>
      </c>
    </row>
    <row r="10" spans="1:4">
      <c r="A10" s="4" t="s">
        <v>96</v>
      </c>
      <c r="B10" s="7" t="n">
        <v>1</v>
      </c>
      <c r="C10" s="7" t="n">
        <v>1</v>
      </c>
      <c r="D10" s="7" t="n">
        <v>1</v>
      </c>
    </row>
    <row r="11" spans="1:4">
      <c r="A11" s="4" t="s">
        <v>97</v>
      </c>
      <c r="B11" s="5" t="n">
        <v>175000000</v>
      </c>
      <c r="C11" s="5" t="n">
        <v>175000000</v>
      </c>
      <c r="D11" s="5" t="n">
        <v>175000000</v>
      </c>
    </row>
    <row r="12" spans="1:4">
      <c r="A12" s="4" t="s">
        <v>98</v>
      </c>
      <c r="B12" s="5" t="n">
        <v>54835233</v>
      </c>
      <c r="C12" s="5" t="n">
        <v>55678419</v>
      </c>
      <c r="D12" s="5" t="n">
        <v>55705894</v>
      </c>
    </row>
    <row r="13" spans="1:4">
      <c r="A13" s="4" t="s">
        <v>99</v>
      </c>
      <c r="B13" s="5" t="n">
        <v>54835233</v>
      </c>
      <c r="C13" s="5" t="n">
        <v>55678419</v>
      </c>
      <c r="D13" s="5" t="n">
        <v>557058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29</v>
      </c>
    </row>
    <row r="3" spans="1:3">
      <c r="A3" s="3" t="s">
        <v>101</v>
      </c>
    </row>
    <row r="4" spans="1:3">
      <c r="A4" s="4" t="s">
        <v>40</v>
      </c>
      <c r="B4" s="7" t="n">
        <v>178037</v>
      </c>
      <c r="C4" s="7" t="n">
        <v>162968</v>
      </c>
    </row>
    <row r="5" spans="1:3">
      <c r="A5" s="3" t="s">
        <v>102</v>
      </c>
    </row>
    <row r="6" spans="1:3">
      <c r="A6" s="4" t="s">
        <v>103</v>
      </c>
      <c r="B6" s="5" t="n">
        <v>-6223</v>
      </c>
      <c r="C6" s="5" t="n">
        <v>-5598</v>
      </c>
    </row>
    <row r="7" spans="1:3">
      <c r="A7" s="4" t="s">
        <v>104</v>
      </c>
      <c r="B7" s="5" t="n">
        <v>45944</v>
      </c>
      <c r="C7" s="5" t="n">
        <v>38104</v>
      </c>
    </row>
    <row r="8" spans="1:3">
      <c r="A8" s="4" t="s">
        <v>105</v>
      </c>
      <c r="B8" s="5" t="n">
        <v>7815</v>
      </c>
      <c r="C8" s="5" t="n">
        <v>8478</v>
      </c>
    </row>
    <row r="9" spans="1:3">
      <c r="A9" s="4" t="s">
        <v>106</v>
      </c>
      <c r="B9" s="5" t="n">
        <v>-2096</v>
      </c>
      <c r="C9" s="5" t="n">
        <v>-43</v>
      </c>
    </row>
    <row r="10" spans="1:3">
      <c r="A10" s="4" t="s">
        <v>107</v>
      </c>
      <c r="B10" s="5" t="n">
        <v>-67</v>
      </c>
      <c r="C10" s="5" t="n">
        <v>2</v>
      </c>
    </row>
    <row r="11" spans="1:3">
      <c r="A11" s="3" t="s">
        <v>108</v>
      </c>
    </row>
    <row r="12" spans="1:3">
      <c r="A12" s="4" t="s">
        <v>58</v>
      </c>
      <c r="B12" s="5" t="n">
        <v>-74916</v>
      </c>
      <c r="C12" s="5" t="n">
        <v>-59774</v>
      </c>
    </row>
    <row r="13" spans="1:3">
      <c r="A13" s="4" t="s">
        <v>59</v>
      </c>
      <c r="B13" s="5" t="n">
        <v>-67902</v>
      </c>
      <c r="C13" s="5" t="n">
        <v>-53716</v>
      </c>
    </row>
    <row r="14" spans="1:3">
      <c r="A14" s="4" t="s">
        <v>109</v>
      </c>
      <c r="B14" s="5" t="n">
        <v>-5563</v>
      </c>
      <c r="C14" s="5" t="n">
        <v>1167</v>
      </c>
    </row>
    <row r="15" spans="1:3">
      <c r="A15" s="4" t="s">
        <v>110</v>
      </c>
      <c r="B15" s="5" t="n">
        <v>92985</v>
      </c>
      <c r="C15" s="5" t="n">
        <v>72625</v>
      </c>
    </row>
    <row r="16" spans="1:3">
      <c r="A16" s="4" t="s">
        <v>111</v>
      </c>
      <c r="B16" s="5" t="n">
        <v>168014</v>
      </c>
      <c r="C16" s="5" t="n">
        <v>164213</v>
      </c>
    </row>
    <row r="17" spans="1:3">
      <c r="A17" s="3" t="s">
        <v>112</v>
      </c>
    </row>
    <row r="18" spans="1:3">
      <c r="A18" s="4" t="s">
        <v>113</v>
      </c>
      <c r="B18" s="5" t="n">
        <v>-37544</v>
      </c>
      <c r="C18" s="5" t="n">
        <v>-53228</v>
      </c>
    </row>
    <row r="19" spans="1:3">
      <c r="A19" s="4" t="s">
        <v>114</v>
      </c>
      <c r="B19" s="5" t="n">
        <v>77</v>
      </c>
      <c r="C19" s="5" t="n">
        <v>161</v>
      </c>
    </row>
    <row r="20" spans="1:3">
      <c r="A20" s="4" t="s">
        <v>115</v>
      </c>
      <c r="B20" s="5" t="n">
        <v>1928</v>
      </c>
      <c r="C20" s="5" t="n">
        <v>2324</v>
      </c>
    </row>
    <row r="21" spans="1:3">
      <c r="A21" s="4" t="s">
        <v>116</v>
      </c>
      <c r="B21" s="5" t="n">
        <v>-198329</v>
      </c>
      <c r="C21" s="5" t="n">
        <v>-715</v>
      </c>
    </row>
    <row r="22" spans="1:3">
      <c r="A22" s="4" t="s">
        <v>117</v>
      </c>
      <c r="B22" s="5" t="n">
        <v>-233868</v>
      </c>
      <c r="C22" s="5" t="n">
        <v>-51458</v>
      </c>
    </row>
    <row r="23" spans="1:3">
      <c r="A23" s="3" t="s">
        <v>118</v>
      </c>
    </row>
    <row r="24" spans="1:3">
      <c r="A24" s="4" t="s">
        <v>119</v>
      </c>
      <c r="B24" s="5" t="n">
        <v>-16283</v>
      </c>
      <c r="C24" s="5" t="n">
        <v>300</v>
      </c>
    </row>
    <row r="25" spans="1:3">
      <c r="A25" s="4" t="s">
        <v>120</v>
      </c>
      <c r="B25" s="5" t="n">
        <v>-3831</v>
      </c>
      <c r="C25" s="5" t="n">
        <v>18</v>
      </c>
    </row>
    <row r="26" spans="1:3">
      <c r="A26" s="4" t="s">
        <v>121</v>
      </c>
      <c r="B26" s="5" t="n">
        <v>7808</v>
      </c>
      <c r="C26" s="5" t="n">
        <v>8536</v>
      </c>
    </row>
    <row r="27" spans="1:3">
      <c r="A27" s="4" t="s">
        <v>122</v>
      </c>
      <c r="B27" s="5" t="n">
        <v>8615</v>
      </c>
      <c r="C27" s="5" t="n">
        <v>6813</v>
      </c>
    </row>
    <row r="28" spans="1:3">
      <c r="A28" s="4" t="s">
        <v>123</v>
      </c>
      <c r="B28" s="5" t="n">
        <v>-90993</v>
      </c>
      <c r="C28" s="5" t="n">
        <v>-100507</v>
      </c>
    </row>
    <row r="29" spans="1:3">
      <c r="A29" s="4" t="s">
        <v>124</v>
      </c>
      <c r="B29" s="5" t="n">
        <v>-41794</v>
      </c>
      <c r="C29" s="5" t="n">
        <v>-33871</v>
      </c>
    </row>
    <row r="30" spans="1:3">
      <c r="A30" s="4" t="s">
        <v>125</v>
      </c>
      <c r="B30" s="5" t="n">
        <v>-136478</v>
      </c>
      <c r="C30" s="5" t="n">
        <v>-118711</v>
      </c>
    </row>
    <row r="31" spans="1:3">
      <c r="A31" s="4" t="s">
        <v>126</v>
      </c>
      <c r="B31" s="5" t="n">
        <v>-2206</v>
      </c>
      <c r="C31" s="5" t="n">
        <v>857</v>
      </c>
    </row>
    <row r="32" spans="1:3">
      <c r="A32" s="4" t="s">
        <v>127</v>
      </c>
      <c r="B32" s="5" t="n">
        <v>-204538</v>
      </c>
      <c r="C32" s="5" t="n">
        <v>-5099</v>
      </c>
    </row>
    <row r="33" spans="1:3">
      <c r="A33" s="4" t="s">
        <v>128</v>
      </c>
      <c r="B33" s="5" t="n">
        <v>314873</v>
      </c>
      <c r="C33" s="5" t="n">
        <v>182993</v>
      </c>
    </row>
    <row r="34" spans="1:3">
      <c r="A34" s="4" t="s">
        <v>129</v>
      </c>
      <c r="B34" s="5" t="n">
        <v>110335</v>
      </c>
      <c r="C34" s="7" t="n">
        <v>177894</v>
      </c>
    </row>
    <row r="35" spans="1:3">
      <c r="A35" s="3" t="s">
        <v>130</v>
      </c>
    </row>
    <row r="36" spans="1:3">
      <c r="A36" s="4" t="s">
        <v>131</v>
      </c>
      <c r="B36" s="7" t="n">
        <v>31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Accounting Policies</vt:lpstr>
      <vt:lpstr>Acquisition</vt:lpstr>
      <vt:lpstr>Stock-Based Compensation</vt:lpstr>
      <vt:lpstr>Per Share Data</vt:lpstr>
      <vt:lpstr>Inventories</vt:lpstr>
      <vt:lpstr>Goodwill</vt:lpstr>
      <vt:lpstr>Other Intangible Assets</vt:lpstr>
      <vt:lpstr>Investment in Joint Venture</vt:lpstr>
      <vt:lpstr>Warranty Guarantees</vt:lpstr>
      <vt:lpstr>Stockholders' Equity</vt:lpstr>
      <vt:lpstr>Segment Data</vt:lpstr>
      <vt:lpstr>Derivative Instruments and Hedg</vt:lpstr>
      <vt:lpstr>Fair Value Measurements</vt:lpstr>
      <vt:lpstr>Contingencies - Litigation</vt:lpstr>
      <vt:lpstr>Subsequent Events</vt:lpstr>
      <vt:lpstr>Acquisition (Tables)</vt:lpstr>
      <vt:lpstr>Stock-Based Compensation (Table</vt:lpstr>
      <vt:lpstr>Per Share Data (Tables)</vt:lpstr>
      <vt:lpstr>Inventories (Tables)</vt:lpstr>
      <vt:lpstr>Goodwill (Tables)</vt:lpstr>
      <vt:lpstr>Other Intangible Assets (Tables</vt:lpstr>
      <vt:lpstr>Warranty Guarantees (Tables)</vt:lpstr>
      <vt:lpstr>Stockholders' Equity (Tables)</vt:lpstr>
      <vt:lpstr>Segment Data (Tables)</vt:lpstr>
      <vt:lpstr>Derivative Instruments and He33</vt:lpstr>
      <vt:lpstr>Fair Value Measurements (Tables</vt:lpstr>
      <vt:lpstr>Acquisition (Details)</vt:lpstr>
      <vt:lpstr>Acquisition (Details 2)</vt:lpstr>
      <vt:lpstr>Stock-Based Compensation (Detai</vt:lpstr>
      <vt:lpstr>Per Share Data (Details)</vt:lpstr>
      <vt:lpstr>Inventories (Details)</vt:lpstr>
      <vt:lpstr>Goodwill (Details)</vt:lpstr>
      <vt:lpstr>Other Intangible Assets (Detail</vt:lpstr>
      <vt:lpstr>Investment in Joint Venture (De</vt:lpstr>
      <vt:lpstr>Warranty Guarantees (Details)</vt:lpstr>
      <vt:lpstr>Stockholders' Equity (Details)</vt:lpstr>
      <vt:lpstr>Stockholders' Equity (Details 2</vt:lpstr>
      <vt:lpstr>Segment Data (Details)</vt:lpstr>
      <vt:lpstr>Derivative Instruments and He47</vt:lpstr>
      <vt:lpstr>Derivative Instruments and He48</vt:lpstr>
      <vt:lpstr>Derivative Instruments and He49</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2T11:16:27Z</dcterms:created>
  <dcterms:modified xmlns:dcterms="http://purl.org/dc/terms/" xmlns:xsi="http://www.w3.org/2001/XMLSchema-instance" xsi:type="dcterms:W3CDTF">2015-09-02T11:16:27Z</dcterms:modified>
  <dc:title xmlns:dc="http://purl.org/dc/elements/1.1/">Untitled</dc:title>
  <dc:description xmlns:dc="http://purl.org/dc/elements/1.1/"/>
  <dc:subject xmlns:dc="http://purl.org/dc/elements/1.1/"/>
  <cp:keywords/>
  <cp:category/>
</cp:coreProperties>
</file>